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NOVEL CORONAVIRUS PANDEMIC &quot;COV" sheetId="9" state="visible" r:id="rId9"/>
    <sheet xmlns:r="http://schemas.openxmlformats.org/officeDocument/2006/relationships" name="ACQUISITIONS" sheetId="10" state="visible" r:id="rId10"/>
    <sheet xmlns:r="http://schemas.openxmlformats.org/officeDocument/2006/relationships" name="LONG-TERM OBLIGATIONS"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SHARE REPURCHASE SHARE REPURCHA" sheetId="14" state="visible" r:id="rId14"/>
    <sheet xmlns:r="http://schemas.openxmlformats.org/officeDocument/2006/relationships" name="RELATED PARTY TRANSACTIONS RELA"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NATURE OF OPERATIONS, CONSOLI_2" sheetId="18" state="visible" r:id="rId18"/>
    <sheet xmlns:r="http://schemas.openxmlformats.org/officeDocument/2006/relationships" name="SUMMARY OF SIGNIFICANT ACCOUN_3" sheetId="19" state="visible" r:id="rId19"/>
    <sheet xmlns:r="http://schemas.openxmlformats.org/officeDocument/2006/relationships" name="NOVEL CORONAVIRUS PANDEMIC &quot;C_2" sheetId="20" state="visible" r:id="rId20"/>
    <sheet xmlns:r="http://schemas.openxmlformats.org/officeDocument/2006/relationships" name="ACQUISITIONS (Tables)" sheetId="21" state="visible" r:id="rId21"/>
    <sheet xmlns:r="http://schemas.openxmlformats.org/officeDocument/2006/relationships" name="LONG-TERM OBLIGATIONS LONG-TERM" sheetId="22" state="visible" r:id="rId22"/>
    <sheet xmlns:r="http://schemas.openxmlformats.org/officeDocument/2006/relationships" name="SEGMENT INFORMATION (Tables)" sheetId="23" state="visible" r:id="rId23"/>
    <sheet xmlns:r="http://schemas.openxmlformats.org/officeDocument/2006/relationships" name="NATURE OF OPERATIONS, CONSOLI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NOVEL CORONAVIRUS PANDEMIC &quot;C_3" sheetId="31" state="visible" r:id="rId31"/>
    <sheet xmlns:r="http://schemas.openxmlformats.org/officeDocument/2006/relationships" name="ACQUISITIONS - Narrative (Detai" sheetId="32" state="visible" r:id="rId32"/>
    <sheet xmlns:r="http://schemas.openxmlformats.org/officeDocument/2006/relationships" name="LONG-TERM OBLIGATIONS - Schedul" sheetId="33" state="visible" r:id="rId33"/>
    <sheet xmlns:r="http://schemas.openxmlformats.org/officeDocument/2006/relationships" name="LONG-TERM OBLIGATIONS - Sched_2" sheetId="34" state="visible" r:id="rId34"/>
    <sheet xmlns:r="http://schemas.openxmlformats.org/officeDocument/2006/relationships" name="LONG-TERM OBLIGATIONS - Fees an" sheetId="35" state="visible" r:id="rId35"/>
    <sheet xmlns:r="http://schemas.openxmlformats.org/officeDocument/2006/relationships" name="LONG-TERM OBLIGATIONS - Narrati" sheetId="36" state="visible" r:id="rId36"/>
    <sheet xmlns:r="http://schemas.openxmlformats.org/officeDocument/2006/relationships" name="COMMITMENTS AND CONTINGENCIES -" sheetId="37" state="visible" r:id="rId37"/>
    <sheet xmlns:r="http://schemas.openxmlformats.org/officeDocument/2006/relationships" name="SEGMENT INFORMATION - Narrative" sheetId="38" state="visible" r:id="rId38"/>
    <sheet xmlns:r="http://schemas.openxmlformats.org/officeDocument/2006/relationships" name="SEGMENT INFORMATION - Operating" sheetId="39" state="visible" r:id="rId39"/>
    <sheet xmlns:r="http://schemas.openxmlformats.org/officeDocument/2006/relationships" name="SHARE REPURCHASE Narrative (Det" sheetId="40" state="visible" r:id="rId40"/>
    <sheet xmlns:r="http://schemas.openxmlformats.org/officeDocument/2006/relationships" name="RELATED PARTY TRANSACTIONS Narr" sheetId="41" state="visible" r:id="rId41"/>
    <sheet xmlns:r="http://schemas.openxmlformats.org/officeDocument/2006/relationships" name="SUBSEQUENT EVENT - Narrative (D"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4260</t>
        </is>
      </c>
    </row>
    <row r="9">
      <c r="A9" s="4" t="inlineStr">
        <is>
          <t>Entity Registrant Name</t>
        </is>
      </c>
      <c r="B9" s="4" t="inlineStr">
        <is>
          <t>AMEDISYS INC</t>
        </is>
      </c>
    </row>
    <row r="10">
      <c r="A10" s="4" t="inlineStr">
        <is>
          <t>Entity Incorporation, State or Country Code</t>
        </is>
      </c>
      <c r="B10" s="4" t="inlineStr">
        <is>
          <t>DE</t>
        </is>
      </c>
    </row>
    <row r="11">
      <c r="A11" s="4" t="inlineStr">
        <is>
          <t>Entity Tax Identification Number</t>
        </is>
      </c>
      <c r="B11" s="4" t="inlineStr">
        <is>
          <t>11-3131700</t>
        </is>
      </c>
    </row>
    <row r="12">
      <c r="A12" s="4" t="inlineStr">
        <is>
          <t>Entity Address, Street Name</t>
        </is>
      </c>
      <c r="B12" s="4" t="inlineStr">
        <is>
          <t>3854 American Way</t>
        </is>
      </c>
    </row>
    <row r="13">
      <c r="A13" s="4" t="inlineStr">
        <is>
          <t>Entity Address, Suite</t>
        </is>
      </c>
      <c r="B13" s="4" t="inlineStr">
        <is>
          <t>Suite A</t>
        </is>
      </c>
    </row>
    <row r="14">
      <c r="A14" s="4" t="inlineStr">
        <is>
          <t>Entity Address, City</t>
        </is>
      </c>
      <c r="B14" s="4" t="inlineStr">
        <is>
          <t>Baton Rouge</t>
        </is>
      </c>
    </row>
    <row r="15">
      <c r="A15" s="4" t="inlineStr">
        <is>
          <t>Entity Address, State</t>
        </is>
      </c>
      <c r="B15" s="4" t="inlineStr">
        <is>
          <t>LA</t>
        </is>
      </c>
    </row>
    <row r="16">
      <c r="A16" s="4" t="inlineStr">
        <is>
          <t>Entity Address, Postal Zip Code</t>
        </is>
      </c>
      <c r="B16" s="4" t="inlineStr">
        <is>
          <t>70816</t>
        </is>
      </c>
    </row>
    <row r="17">
      <c r="A17" s="4" t="inlineStr">
        <is>
          <t>City Area Code</t>
        </is>
      </c>
      <c r="B17" s="4" t="inlineStr">
        <is>
          <t>225</t>
        </is>
      </c>
    </row>
    <row r="18">
      <c r="A18" s="4" t="inlineStr">
        <is>
          <t>Local Phone Number</t>
        </is>
      </c>
      <c r="B18" s="4" t="inlineStr">
        <is>
          <t>292-2031</t>
        </is>
      </c>
    </row>
    <row r="19">
      <c r="A19" s="4" t="inlineStr">
        <is>
          <t>Title of each class</t>
        </is>
      </c>
      <c r="B19" s="4" t="inlineStr">
        <is>
          <t>Common Stock, par value $0.001 per share</t>
        </is>
      </c>
    </row>
    <row r="20">
      <c r="A20" s="4" t="inlineStr">
        <is>
          <t>Trading Symbol</t>
        </is>
      </c>
      <c r="B20" s="4" t="inlineStr">
        <is>
          <t>AMED</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32572820</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089626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We complete acquisitions from time to time in order to pursue our strategy of increasing our market presence by expanding our service base and enhancing our position in certain geographic areas as a leading provider of home health, hospice, personal care and high acuity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densed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for significant acquisitions. The preliminary purchase price allocation is adjusted, as necessary, up to one year after the acquisition closing date if management obtains more information regarding asset valuations and liabilities assumed. 2022 Acquisitions On March 23, 2022, we entered into a transaction with one of our health system partners in which we contributed cash and our health system partner contributed its home health operations to one of our existing high acuity care joint ventures. As a result of this transaction, we recorded goodwill of $8.5 million, other intangibles of $0.4 million (certificate of need and licenses) and noncontrolling interest of $8.9 million within our condensed consolidated balance sheet. The fair value of noncontrolling interest was determined using an income approach and a market approach. 2021 Acquisitions On August 1, 2021, we acquired Contessa, a leader in hospital-at-home and skilled nursing facility at-home services for an estimated purchase price of $240.7 million, net of cash acquired. The Contessa purchase price included estimates for cash, working capital and other items. Under the purchase agreement, the purchase price was subject to a closing payment adjustment for any differences between estimated amounts included in the closing payment and actual amounts at close. The closing payment adjustment, which was finalized during the three-month period ended December 31, 2021, increased the purchase price by $0.6 million from $240.7 million to $241.3 million. The Company is in the process of reviewing the fair value of the assets acquired, liabilities assumed and noncontrolling interests. Based on the Company's preliminary valuation, which may be revised as additional information becomes available during the measurement period, the total estimated consideration of $241.3 million has been allocated to assets acquired, liabilities assumed and noncontrolling interests as of the acquisition date as follows (amounts in millions): Amount ASSETS Patient accounts receivable $ 1.5 Prepaid expenses 0.3 Other current assets 0.1 Property and equipment 0.3 Operating lease right of use assets 0.8 Intangible assets 54.3 Other assets 3.1 Total assets acquired $ 60.4 LIABILITIES AND EQUITY Accounts payable $ (0.1) Payroll and employee benefits (0.6) Accrued expenses (3.4) Operating lease liabilities (0.8) Deferred income tax liability (3.1) Current portion of long-term obligations (0.9) Other long-term obligations (0.2) Total liabilities assumed (9.1) Noncontrolling interests (43.9) Total equity assumed (43.9) Total liabilities and equity assumed $ (53.0) Net identifiable assets acquired $ 7.4 Goodwill 233.9 Total consideration $ 241.3 Intangible assets acquired include acquired names ($28.3 million), technology ($19.8 million) and non-compete agreements ($6.2 million). The non-compete agreements will be amortized over a weighted-average period of 2.0 years, and the technology will be amortized over a weighted-average period of 7.0 years. The fair value of noncontrolling interest ($43.9 million) was determined using an income approach. We do not expect any of the goodwill recorded for this acquisition to be deductible for income tax purposes. Contessa contributed $2.7 million in net service revenue and an operating loss of $7.8 million (inclusive of technology intangibles amortization totaling $0.7 million) during the three-month period ended March 31, 2022. For details regarding the Company's 2021 acquisitions, see Note 4 to the audited consolidated financial statements in our 2021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2</t>
        </is>
      </c>
    </row>
    <row r="3">
      <c r="A3" s="3" t="inlineStr">
        <is>
          <t>Debt Disclosure [Abstract]</t>
        </is>
      </c>
    </row>
    <row r="4">
      <c r="A4" s="4" t="inlineStr">
        <is>
          <t>LONG-TERM OBLIGATIONS</t>
        </is>
      </c>
      <c r="B4" s="4" t="inlineStr">
        <is>
          <t>LONG-TERM OBLIGATIONS Long-term debt consists of the following for the periods indicated (amounts in millions): March 31, 2022 December 31, 2021 $450.0 million Term Loan; interest rate at Base Rate plus Applicable Rate or Eurodollar Rate plus Applicable Rate (2.0% at March 31, 2022); due July 30, 2026 $ 444.4 $ 447.2 $550.0 million Revolving Credit Facility; interest only payments; interest rate at Base Rate plus Applicable Rate or Eurodollar Rate plus Applicable Rate; due July 30, 2026 — — Promissory notes 0.2 0.8 Finance leases 1.5 1.6 Principal amount of long-term obligations 446.1 449.6 Deferred debt issuance costs (4.3) (4.5) 441.8 445.1 Current portion of long-term obligations (12.3) (13.0) Total $ 429.5 $ 432.1 Second Amendment to the Credit Agreement On July 30, 2021, we entered into the Second Amendment to our Credit Agreement (as amended by the Second Amendment, the "Second Amended Credit Agreement"). The Second Amended Credit Agreement provides for a senior secured credit facility in an initial aggregate principal amount of up to $1.0 billion, which includes a $550.0 million Revolving Credit Facility and a term loan facility with a principal amount of up to $450.0 million (the "Amended Term Loan Facility" and collectively with the Revolving Credit Facility, the "Amended Credit Facility"). Net proceeds from the $450.0 million Amended Term Loan Facility were used to fund the Contessa acquisition. The loans issued under the Amended Credit Facility bear interest on a per annum basis, at our election, at either: (i) the Base Rate plus the Applicable Rate or (ii) the Eurodollar Rate plus the Applicable Rate. The “Base Rate” means a fluctuating rate per annum equal to the highest of (a) the federal funds rate plus 0.50% per annum, (b) the prime rate of interest established by the Administrative Agent, and (c) the Eurodollar Rate plus 1% per annum. The “Eurodollar Rate” means the quoted rate per annum equal to the London Interbank Offered Rate (“LIBOR”) or a comparable successor rate approved by the Administrative Agent for an interest period of one, three or six months (as selected by us). The “Applicable Rate” is based on the consolidated leverage ratio and is presented in the table below. As of March 31, 2022, the Applicable Rate is 0.50% per annum for Base Rate loans and 1.50% per annum for Eurodollar Rate loans. We are also subject to a commitment fee and letter of credit fee under the terms of the Second Amended Credit Agreement, as presented in the table below. Pricing Tier Consolidated Leverage Ratio Base Rate Loans Eurodollar Rate Loans and Daily Floating LIBOR Rate Loans Commitment Fee Letter of Credit Fee I &gt; 3.00 to 1.0 1.00% 2.00% 0.30% 1.75% II &lt; 3.00 to 1.0 but &gt; 2.00 to 1.0 0.75% 1.75% 0.25% 1.50% III &lt; 2.00 to 1.0 but &gt; 0.75 to 1.0 0.50% 1.50% 0.20% 1.25% IV &lt; 0.75 to 1.0 0.25% 1.25% 0.15% 1.00% The final maturity date of the Amended Credit Facility is July 30, 2026. The Revolving Credit Facility will terminate and be due and payable as of the final maturity date. The Amended Term Loan Facility, however, is subject to quarterly amortization of principal in the amount of (i) 0.625% for the period commencing on July 30, 2021 and ending on September 30, 2023, and (ii) 1.250% for the period commencing on October 1, 2023 and ending on July 30, 2026. The remaining balance of the Amended Term Loan Facility must be paid upon the final maturity date. In addition to the scheduled amortization of the Amended Term Loan Facility, and subject to customary exceptions and reinvestment rights, we are required to prepay the Amended Term Loan Facility first and the Revolving Credit Facility second with 100% of all net cash proceeds received by any loan party or any subsidiary thereof in connection with (a) any asset sale or disposition where such loan party receives net cash proceeds in excess of $5 million or (b) any debt issuance that is not permitted under the Second Amended Credit Agreement. The Second Amended Credit Agreement requires maintenance of two financial covenants: (i) a consolidated leverage ratio of funded indebtedness to Earnings Before Interest, Taxes, Depreciation and Amortization ("EBITDA"), as defined in the Second Amended Credit Agreement, and (ii) a consolidated interest coverage ratio of EBITDA to cash interest charges, as defined in the Second Amended Credit Agreement. Each of these covenants is calculated over rolling four-quarter periods and also is subject to certain exceptions and baskets. The Second Amended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as detailed in the Second Amended Credit Agreement. The Revolving Credit Facility is guaranteed by substantially all of our wholly-owned direct and indirect subsidiaries. The Second Amended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During the three-month period ended March 31, 2022, we had no outstanding borrowings under our $550.0 million Revolving Credit Facility. Our weighted average interest rate for borrowings under our $550.0 million Revolving Credit Facility was 2.0% for the three-month period ended March 31, 2021. Our weighted average interest rate for borrowings under our Amended Term Loan Facility was 1.7% and 1.6% for the three-month periods ended March 31, 2022 and 2021, respectively. As of March 31, 2022, our consolidated leverage ratio was 1.4, our consolidated interest coverage ratio was 26.2 and we are in compliance with our covenants under the Second Amended Credit Agreement. In the event we are not in compliance with our debt covenants in the future, we would pursue various alternatives in an attempt to successfully resolve the non-compliance, which might include, among other things, seeking debt covenant waivers or amendments. As of March 31, 2022, our availability under our $550.0 million Revolving Credit Facility was $522.5 million as we have no outstanding borrowings and $27.5 million outstanding in letters of credit. Joinder Agreements In connection with the Compassionate Care Hospice ("CCH") acquisition, we entered into a Joinder Agreement, dated as of February 4, 2019 (the “CCH Joinder”), pursuant to which CCH and its subsidiaries were made parties to, and became subject to the terms and conditions of, the Amended Credit Agreement (now the Second Amended Credit Agreement), the Amended and Restated Security Agreement, dated as of June 29, 2018 (the “Amended and Restated Security Agreement”), and the Amended and Restated Pledge Agreement, dated as of June 29, 2018 (the “Amended and Restated Pledge Agreement”). In connection with the AseraCare acquisition, we entered into a Joinder Agreement, dated as of June 12, 2020, pursuant to which the AseraCare entities were made parties to, and became subject to the terms and conditions of, the Amended Credit Agreement (now the Second Amended Credit Agreement), the Amended and Restated Security Agreement and the Amended and Restated Pledge Agreement (the “AseraCare Joinder"). In connection with the Contessa acquisition and the Second Amendment, we entered into a Joinder Agreement, dated as of September 3, 2021, pursuant to which Contessa and its subsidiaries and Asana Hospice ("Asana"), which we acquired on January 1, 2020, and its subsidiaries were made parties to, and became subject to the terms and conditions of, the Second Amended Credit Agreement, the Amended and Restated Security Agreement and the Amended and Restated Pledge Agreement (the “Contessa and Asana Joinder,” and together with the CCH Joinder and the AseraCare Joinder, the “Joinders”). Pursuant to the Joinders, the Amended and Restated Security Agreement and the Amended and Restated Pledge Agreement, CCH and its subsidiaries, the AseraCare entities, Contessa and its subsidiaries and Asana and its subsidiaries granted in favor of the Administrative Agent a first lien security interest in substantially all of their personal property assets and pledged to the Administrative Agent each of their respective subsidiaries' issued and outstanding equity interests. CCH and its subsidiaries, the AseraCare entities, Contessa and its subsidiaries and Asana and its subsidiaries also guaranteed our obligations, whether now existing or arising after the respective effective dates of the Joinders, under the Second Amended Credit Agreement pursuant to the terms of the Joinders and the Second Amended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 Ongoing We are involved in legal actions in the normal course of business, some of which seek monetary damages, including claims for punitive damages. Based on information available to us as of the date of this filing, we do not believe that these normal course actions, when finally concluded and determined, will have a material impact on our consolidated financial condition, results of operations or cash flows. Legal fees related to all legal matters are expensed as incurred. Legal Proceedings - Completed Subpoena Duces Tecum and Civil Investigative Demands Issued by the U.S. Department of Justice On May 7, 2021, the U.S. Department of Justice notified the Company that they were closing their investigation into the below-referenced Subpoena Duces Tecum ("Subpoena") and civil investigative demands ("CIDs"). At the time, we had $6.5 million recorded to accrued expenses in our condensed consolidated balance sheets related to these matters. We reversed this accrual during the three-month period ended June 30, 2021. On May 21, 2015, we received a Subpoena issued by the U.S. Department of Justice. The Subpoena requested the delivery of information regarding 53 identified hospice patients to the United States Attorney’s Office for the District of Massachusetts. It also requested the delivery of documents relating to our hospice clinical and business operations and related compliance activities. The Subpoena generally covered the period from January 1, 2011 through May 21, 2015. On November 3, 2015, we received a CID issued by the U.S. Department of Justice pursuant to the federal False Claims Act relating to claims submitted to Medicare and/or Medicaid for hospice services provided through designated facilities in the Morgantown, West Virginia area. The CID requested the delivery of information to the United States Attorney’s Office for the Northern District of West Virginia regarding 66 identified hospice patients, as well as documents relating to our hospice clinical and business operations in the Morgantown area. The CID generally covered the period from January 1, 2009 through August 31, 2015. On June 27, 2016, we received a CID issued by the U.S. Department of Justice pursuant to the federal False Claims Act relating to claims submitted to Medicare and/or Medicaid for hospice services provided through designated facilities in the Parkersburg, West Virginia area. The CID requested the delivery of information to the United States Attorney’s Office for the Southern District of West Virginia regarding 68 identified hospice patients, as well as documents relating to our hospice clinical and business operations in the Parkersburg area. The CID generally covered the period from January 1, 2011 through June 20, 2016. Third Party Audits - Ongoing From time to time, in the ordinary course of business, we are subject to audits under various governmental programs in which third party firms engaged by CMS, including Recovery Audit Contractors (“RACs”), Zone Program Integrity Contractors (“ZPICs”), Uniform Program Integrity Contractors (“UPICs”), Program Safeguard Contractors (“PSCs”), Medicaid Integrity Contractors (“MICs”), Supplemental Medical Review Contractors (“SMRCs”) and the Office of the Inspector General (“OIG”), conduct extensive reviews of claims data to identify potential improper payments. We cannot predict the ultimate outcome of any regulatory reviews or other governmental audits and investigations. In July 2010, our subsidiary that provides hospice services in Florence, South Carolina received from a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dministrative law judge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including interest, based on 9 disputed claims (originally 16). We filed an appeal to the Medicare Appeals Council on the remaining 9 disputed claims and also argued that the statistical method used to select the sample was not valid. No assurances can be given as to the timing or outcome of the Medicare Appeals Council decision. As of March 31, 2022, Medicare has withheld payments of $5.7 million (including additional interest) as part of their standard procedures once this level of the appeal process has been reached. In the event we are not able to recoup this alleged overpayment, we are entitled to be indemnified by the prior owners of the hospice operations for amounts relating to the period prior to August 1, 2009. On January 10, 2019, an arbitration panel from the American Health Lawyers Association determined that the prior owners' liability for their indemnification obligation was $2.8 million. This amount is recorded as an indemnity receivable within other assets in our condensed consolidated balance sheets. In July 2016, the Company received a request for medical records from SafeGuard Services, L.L.C (“SafeGuard”), a ZPIC, related to services provided by some of the care centers that the Company acquired from Infinity Home Care, L.L.C. The review period covers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are based on a statistical extrapolation performed by SafeGuard which alleged an overpayment of $34.0 million for the Lakeland Care Centers on a universe of 72 Medicare claims totaling $0.2 million in actual claims payments using a 100% error rate and an overpayment of $4.8 million for the Clearwater Care Center on a universe of 70 Medicare claims totaling $0.2 million in actual claims payments using a 100% error rate. The Lakeland Request for Repayment covers claims between January 2, 2014 and September 13, 2016. The Clearwater Request for Repayment covers claims between January 2, 2015 and December 9, 2016. As a result of partially successful Level I and Level II Administrative Appeals, the alleged overpayment for the Lakeland Care Centers has been reduced to $26.0 million and the alleged overpayment for the Clearwater Care Center has been reduced to $3.3 million. The Company filed Level III Administrative Appeals, and will continue to vigorously pursue its appeal rights, which include contesting the methodology used by the ZPIC contractor to perform statistical extrapolation. An ALJ hearing regarding the Lakeland Request for Repayment was held in April 2022. As of the date of this filing, the ALJ has not released a ruling. No assurances can be given as to the outcome of the ALJ appeal. The Company is contractually entitled to indemnification by the prior owners for all claims prior to December 31, 2015, for up to $12.6 million. At this stage of the review, based on the information currently available to the Company, the Company cannot predict the timing or outcome of this review. The Company estimates a low-end potential range of loss related to this review of $6.5 million (assuming the Company is successful in seeking indemnity from the prior owners and unsuccessful in demonstrating that the extrapolation method used by SafeGuard was erroneous). The Company has reduced its high-end potential range of loss from $38.8 million (the maximum amount Palmetto claims has been overpaid for both the Lakeland Care Centers and the Clearwater Care Center, of which amount $12.6 million is subject to indemnification by the prior owners) to $29.3 million based on the partial success achieved by the Company in prosecuting its Level I and II Administrative Appeals. As of March 31, 2022, we have an accrued liability of approximately $17.4 million related to this matter. We expect to be indemnified by the prior owners for approximately $10.9 million of the total $12.6 million available indemnification related to this matter and have recorded this amount within other assets in our condensed consolidated balance sheets. The net of these two amounts, $6.5 million, was recorded as a reduction in net service revenue in our condensed consolidated statements of operations during 2017. As of March 31, 2022, $1.5 million of receivables have been impacted by this payment suspension.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Our health insurance has an exposure limit of $1.3 million for any individual covered life. Our workers’ compensation insurance has a retention limit of $2.0 million per incident and our professional liability insurance has a retention limit of $0.3 million per incid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Our operations involve servicing patients through our four reportable business segments: home health, hospice, personal care and high acuity care. Our home health segment delivers a wide range of services in the homes of individuals who may be recovering from surgery, have a chronic disability or terminal illness or need assistance with completing important tasks. Our hospice segment provides palliative care and comfort to terminally ill patients and their families. Our personal care segment provides patients with assistance with the essential activities of daily living. Our high acuity care segment, which was established with the acquisition of Contessa on August 1, 2021, delivers the essential elements of inpatient hospital and SNF care to patients in their homes.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 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For the Three-Month Period Ended March 31, 2022 Home Hospice Personal High Acuity Care Other Total Net service revenue $ 335.5 $ 193.1 $ 14.0 $ 2.7 $ — $ 545.3 Cost of service, excluding depreciation and amortization 185.0 106.4 10.8 2.6 — 304.8 General and administrative expenses 83.2 51.3 2.2 7.1 40.7 184.5 Depreciation and amortization 0.9 0.6 0.1 0.8 5.6 8.0 Operating expenses 269.1 158.3 13.1 10.5 46.3 497.3 Operating income (loss) $ 66.4 $ 34.8 $ 0.9 $ (7.8) $ (46.3) $ 48.0 For the Three-Month Period Ended March 31, 2021 Home Hospice Personal High Acuity Care Other Total Net service revenue $ 328.6 $ 191.5 $ 17.0 $ — $ — $ 537.1 Other operating income 5.0 3.7 — — — 8.7 Cost of service, excluding depreciation and amortization 183.0 101.6 12.6 — — 297.2 General and administrative expenses 80.1 46.5 3.0 — 42.6 172.2 Depreciation and amortization 1.0 0.6 0.1 — 5.9 7.6 Operating expenses 264.1 148.7 15.7 — 48.5 477.0 Operating income (loss) $ 69.5 $ 46.5 $ 1.3 $ — $ (48.5) $ 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SHARE REPURCHASE</t>
        </is>
      </c>
      <c r="B1" s="2" t="inlineStr">
        <is>
          <t>3 Months Ended</t>
        </is>
      </c>
    </row>
    <row r="2">
      <c r="B2" s="2" t="inlineStr">
        <is>
          <t>Mar. 31, 2022</t>
        </is>
      </c>
    </row>
    <row r="3">
      <c r="A3" s="3" t="inlineStr">
        <is>
          <t>Equity [Abstract]</t>
        </is>
      </c>
    </row>
    <row r="4">
      <c r="A4" s="4" t="inlineStr">
        <is>
          <t>SHARE REPURCHASE</t>
        </is>
      </c>
      <c r="B4" s="4" t="inlineStr">
        <is>
          <t>SHARE REPURCHASES On December 23, 2020, we announced that our Board of Directors authorized a stock repurchase program, under which we could repurchase up to $100 million of our outstanding common stock through December 31, 2021 (the "2021 Share Repurchase Program"). Under the terms of the 2021 Share Repurchase Program, we were allowed to repurchase shares from time to time through open market purchases, unsolicited or solicited privately negotiated transactions, an accelerated stock repurchase program, and/or a trading plan in compliance with Exchange Act Rule 10b5-1. The timing and the amount of the repurchases were determined by management based on a number of factors, including but not limited to share price, trading volume and general market conditions, as well as on working capital requirements, general business conditions and other factors. Pursuant to this program, we repurchased 292,348 shares of our common stock at a weighted average price of $249.28 per share and a total cost of approximately $73 million during the three-month period ended March 31, 2021. The repurchased shares are classified as treasury shares. The 2021 Share Repurchase Program expired on December 31, 2021. On August 2, 2021, our Board of Directors authorized a share repurchase program, under which we may repurchase up to $100 million of our outstanding common stock through December 31, 2022, to commence upon the completion of the Company's 2021 Share Repurchase Program (the "New Share Repurchase Program"). Under the terms of the New Share Repurchase Program, we are allowed to repurchase shares from time to time through open market purchases, unsolicited or solicited privately negotiated transactions, an accelerated stock repurchase program, and/or a trading plan in compliance with Exchange Act Rule 10b5-1. The timing and the amount of the repurchases will be determined by management based on a number of factors, including but not limited to share price, trading volume and general market conditions, as well as on working capital requirements, general business conditions and other factors. We have not repurchased any shares under the New Share Repurchase Program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We have an investment in Medalogix, a healthcare predictive data and analytics company, which is accounted for under the equity method. During the three-month periods ended March 31, 2022 and 2021, we incurred costs of approximately $2.4 million and $1.3 million, respectively, in connection with our usage of Medalogix's analytics platforms. We believe that the terms of these transactions are consistent with those negotiated at arm's leng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S On April 1, 2022, we acquired Evolution Health, LLC, a division of Envision Healthcare, doing business as Guardian Healthcare, Gem City, and Care Connection of Cincinnati, for a purchase price of $70.0 million. Evolution Health, LLC has 15 home health locations across Texas, Oklahoma and Ohio. On April 1, 2022, we acquired two home health locations from AssistedCare Home Health, Inc. and RH Homecare Services, LLC, doing business as AssistedCare Home Health and AssistedCare of the Carolinas ("AssistedCare"), respectively, for a purchase price of $2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t>
        </is>
      </c>
    </row>
    <row r="5">
      <c r="A5" s="4" t="inlineStr">
        <is>
          <t>Use of Estimates</t>
        </is>
      </c>
      <c r="B5" s="4" t="inlineStr">
        <is>
          <t>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t>
        </is>
      </c>
    </row>
    <row r="6">
      <c r="A6" s="4" t="inlineStr">
        <is>
          <t>Principles of Consolidation</t>
        </is>
      </c>
      <c r="B6" s="4" t="inlineStr">
        <is>
          <t>Principles of Consolidation These unaudited condensed consolidated financial statements include the accounts of Amedisys, Inc. and our wholly-owned subsidiaries. All significant intercompany accounts and transactions have been eliminated in our accompanying unaudited condensed consolidated financial statements and business combinations accounted for as purchases have been included in our condensed consolidated financial statements from their respective dates of acquisition. In addition to our wholly owned subsidiaries, we also have certain equity investments that are accounted for as set forth below.</t>
        </is>
      </c>
    </row>
    <row r="7">
      <c r="A7" s="4" t="inlineStr">
        <is>
          <t>Investments</t>
        </is>
      </c>
      <c r="B7" s="4" t="inlineStr">
        <is>
          <t xml:space="preserve">Investments We consolidate investments when the entity is a variable interest entity ("VIE") and we are the primary beneficiary or if we have controlling interests in the entity, which is generally ownership in excess of 50%. Third-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or less of the voting stock and the entity is not a VIE in which we are the primary beneficiary. The book value of investments that we account for under the equity method of accounting was $45.0 million and $48.1 million as of March 31, 2022 and December 31, 2021, respectively, and is reflected in other assets within our condensed consolidated balance sheets. During 2021, a third-party acquired a majority of the issued and outstanding membership interests of one of our equity method investments, Medalogix, for cash, with the remaining membership interests rolling over into a newly formed entity that includes Medalogix as well as another healthcare predictive data and analytics company. We rolled over 100% of our ownership interest in Medalogix to the newly formed entity in connection with this transaction. We account for investments in entities in which we have less than 20% ownership interest under the cost method of accounting if we do not have the ability to exercise significant influence over the investee. During the three-month period ended March 31, 2022, we made a $15.0 million investment in an entity accounted for under the cost method. The book value of investments that we account for under the cost method of accounting was $20.0 million and $5.0 million as of March 31, 2022 and December 31, 2021, respectively, and is reflected in other assets within our condensed consolidated balance sheets. Our high acuity care segment includes interests in several joint ventures with health system partners and a professional corporation that employs clinicians. Each of these entities meets the criteria to be classified as a VIE. As of March 31, 2022, we are consolidating all but one of our joint ventures with health system partners as well as the professional corporation as we have concluded that we are the primary beneficiary of these VIEs. We have management agreements in place with each of these entities whereby we manage the entities and run the day-to-day operations. As such, we possess the power to direct the activities that most significantly impact the economic performance of the VIEs. The significant activities include, but are not limited to, negotiating provider and payor contracts, establishing patient care policies and protocols, making employment and compensation decisions, developing the operating and capital budgets, performing marketing activities and providing accounting support. We also have the obligation to absorb any expected losses and the right to receive benefits. Additionally, from time to time, we may be required to provide joint venture funding. We account for one of our joint ventures with a health system partner under the equity method of accounting as we are not considered to be the primary beneficiary of this VIE. The terms of the agreements with each VIE prohibit us from using the assets of the VIE to satisfy the obligations of other entities. The carrying amount of the VIEs’ assets and liabilities included in our condensed consolidated balance sheets are as follows (amounts in millions): As of March 31, 2022 As of December 31, 2021 ASSETS Current assets: Cash and cash equivalents $ 10.7 $ 3.1 Patient accounts receivable 2.8 2.4 Other current assets 0.1 0.1 Total current assets 13.6 5.6 Property and equipment 0.1 0.1 Goodwill 8.5 — Intangible assets 0.4 — Total assets $ 22.6 $ 5.7 LIABILITIES Current liabilities: Payroll and employee benefits $ 0.5 $ 0.3 Accrued expenses 3.5 3.4 Current portion of long-term obligations 0.2 0.8 Total current liabilities 4.2 4.5 Other long-term obligations — — Total liabilities $ 4.2 $ 4.5 </t>
        </is>
      </c>
    </row>
    <row r="8">
      <c r="A8" s="4" t="inlineStr">
        <is>
          <t>Revenue Recognition</t>
        </is>
      </c>
      <c r="B8" s="4" t="inlineStr">
        <is>
          <t>Revenue Recognition We account for revenue from contracts with customers in accordance with Accounting Standards Codification ("ASC") 606, Revenue from Contracts with Customers ,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Our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Our performance obligations relate to contracts with a duration of less than one year; therefore, we have elected to apply the optional exemption provided by ASC 606 and are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economic conditions. The non-contractual revenue adjustments represent the difference between amounts billed and amounts we expect to collect based on our collection history with similar payors. We assess our ability to collect for the healthcare services provided at the time of patient admission based on our verification of the patient's insurance coverage under Medicare, Medicaid, and other commercial or managed care insurance programs. Medicare represented approximately 75% of our consolidated net service revenue for the three-month periods ended March 31, 2022 and 2021.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experience which primarily includes a historical collection rate of over 99% on Medicare claims. Revenue is recorded at amounts we estimate to be realizable for services provided. Revenue by payor class as a percentage of total net service revenue is as follows: For the Three-Month Periods Ended March 31, 2022 2021 Home Health: Medicare 41 % 41 % Non-Medicare - Episodic-based 8 % 7 % Non-Medicare - Non-episodic based 12 % 13 % Hospice: Medicare 34 % 34 % Non-Medicare 2 % 2 % Personal Care 3 % 3 % High Acuity Care (1) &lt; 1% — % 100 % 100 % (1) Acquired Contessa Health on August 1, 2021. Home Health Revenue Recognition Medicare Revenue Effective January 1, 2020, the Centers for Medicare and Medicaid Services ("CMS") implemented a revised case-mix adjustment methodology, the Patient-Driven Groupings Model ("PDGM"), to better align payment with patient care needs and ensure that clinically complex and ill beneficiaries have adequate access to home health care. PDGM uses 30-day periods of care rather than 60-day episodes of care as the unit of payment, eliminates the use of the number of therapy visits provided in determining payment and relies more heavily on clinical characteristics and other patient information. All Medicare contracts are required to have a signed plan of care which represents a single performance obligation, comprised of the delivery of a series of distinct services that are substantially similar and have a similar pattern of transfer to the customer. Accordingly, we account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Each 60-day episode includes two 30-day payment periods.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ayment period. We utilize our historical average length of stay for each 30-day period of care as the measure of progress towards the satisfaction of our performance obligation.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c) a partial payment if a patient is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In order to provide greater flexibility during the novel coronavirus pandemic ("COVID-19"), CMS relaxed the definition of homebound status through the duration of the public health emergency. During the pandemic, a beneficiary is considered homebound if they have been instructed by a physician not to leave their home because of a confirmed or suspected COVID-19 diagnosis or if the patient has a condition that makes them more susceptible to contracting COVID-19. Therefore, if a beneficiary is homebound due to COVID-19 and requires skilled services, the services will be covered under the Medicare home health benefit. Non-Medicare Revenue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5% to 100% of Medicare rates. Non-episodic based Revenue. Gross revenue is recorded on an accrual basis based upon the date of service at amounts equal to our established or estimated per-visit rates.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Medicare hospice service revenue for the three-month periods ended March 31, 2022 and March 31, 2021.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experience, which primarily includes a historical collection rate of over 99% on Medicare claims, and record it during the period services are rendered.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s. Providers are required to self-report and pay their estimated cap liability by February 28 th of the following year. As of March 31, 2022, we have recorded $4.3 million for estimated amounts due back to Medicare in accrued expenses for the Federal cap years ended October 31, 2016 through September 30, 2022. As of December 31, 2021, we had recorded $4.5 million for estimated amounts due back to Medicare in accrued expenses for the Federal cap years ended October 31, 2016 through September 30, 2022.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contractual and non-contractual revenue adjustment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High Acuity Care Revenue Recognition High Acuity Care Revenue Our revenues are derived from contracts with (1) health insurance plans for the coordination and provision of home recovery care services to clinically-eligible patients who are enrolled members in those insurance plans and (2) health system partners for the coordination and provision of home recovery care services to clinically-eligible patients who are discharged early from a health system facility to complete their inpatient stay at home. Under our health insurance plan contracts, we provide home recovery care services, which include hospital-equivalent ("H H") and skilled nursing facility ("SNF") equivalent services ("SNF H"), for high acuity care patients on a full risk basis whereby we assume the financial risk for the coordination and payment of all hospital or SNF replacement medical services necessary to treat the medical condition for which the patient was diagnosed in a home-based setting for a 30-day (H H) or 60-day (SNF H) episode of care in exchange for a fixed contracted bundled rate. For H H programs, the fixed rate is based on the assigned diagnosis related group ("DRG") and the 30-day post-discharge related spend. For SNF H programs, the fixed rate is based on the 60-day post-discharge related spend. Our performance obligation is the coordination and provision of patient care in accordance with physicians’ orders over either a 30-day or 60-day episode of care. The majority of our care coordination services and direct patient care is provided in the first five seven Under our contracts with health system partners, we provide home recovery care services for high acuity patients on a limited risk basis whereby we assume the risk for certain healthcare services during the remainder of an inpatient acute stay serviced at the patient’s home in exchange for a contracted per diem rate. The performance obligation is the coordination and provision of required medical services, as determined by the treating physician, for each day the patient receives inpatient-equivalent care at home. As such, revenues are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health insurance plan policies, since those amounts are repaid to the health insurance plans by us as part of a retrospective reconciliation process.</t>
        </is>
      </c>
    </row>
    <row r="9">
      <c r="A9" s="4" t="inlineStr">
        <is>
          <t>Government Grants</t>
        </is>
      </c>
      <c r="B9" s="4" t="inlineStr">
        <is>
          <t>Government Grants We account for government grants in accordance with Accounting Standards Update ("ASU") 2021-10, Government Assistance (Topic 832), by applying the grant model in accordance with International Accounting Standard ("IAS") 20, Accounting for Government Grants and Disclosure of Government Assistance , and as such, we recognize grant income on a systematic basis in line with the recognition of expenses or the loss of revenues for which the grants are intended to compensate. We recognize grants once both of the following conditions are met: (1) we are able to comply with the relevant conditions of the grant and (2) the grant will be received. See Note 3 - Novel Coronavirus Pandemic ("COVID-19") for additional information on our accounting for government funds received under the Coronavirus Aid, Relief and Economic Security Act ("CARES Act").</t>
        </is>
      </c>
    </row>
    <row r="10">
      <c r="A10" s="4" t="inlineStr">
        <is>
          <t>Cash, Cash Equivalents and Restricted Cash</t>
        </is>
      </c>
      <c r="B10" s="4" t="inlineStr">
        <is>
          <t xml:space="preserve">Cash, Cash Equivalents and Restricted Cash Cash and cash equivalents include certificates of deposit and all highly liquid debt instruments with maturities of three months or less when purchased. Restricted cash includes cash that is not available for ordinary business use. As of March 31, 2022 and December 31, 2021, we had $3.1 million of restricted cash that was placed into escrow accounts related to the indemnity and closing payment adjustment provisions within the purchase agreements for various acquisitions. The following table summarizes the balances related to our cash, cash equivalents and restricted cash (amounts in millions): As of March 31, 2022 As of December 31, 2021 Cash and cash equivalents $ 67.8 $ 42.7 Restricted cash 3.1 3.1 Cash, cash equivalents and restricted cash $ 70.9 $ 45.8 </t>
        </is>
      </c>
    </row>
    <row r="11">
      <c r="A11" s="4" t="inlineStr">
        <is>
          <t>Patient Accounts Receivable</t>
        </is>
      </c>
      <c r="B11" s="4" t="inlineStr">
        <is>
          <t>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Our non-Medicare third-party payor base is comprised of a diverse group of payors that are geographically dispersed across the country. As of March 31, 2022,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 69% and 68% of our patient accounts receivable at March 31, 2022 and December 31, 2021,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following the end of each 30-day period of care or upon discharge, if earlier, for the services provided to the patient.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Personal Car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t>
        </is>
      </c>
    </row>
    <row r="12">
      <c r="A12" s="4" t="inlineStr">
        <is>
          <t>Business Combinations</t>
        </is>
      </c>
      <c r="B12" s="4" t="inlineStr">
        <is>
          <t>Business Combinations We account for acquisitions using the acquisition method of accounting in accordance with ASC 805, Business Combinations . Acquisitions are accounted for as purchases and are included in our condensed consolidated financial statements from their respective acquisition dates. Assets acquired, liabilities assumed and noncontrolling interests,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and noncontrolling interests, we use various valuation techniques including the income approach, the cost approach and the market approach. These valuation methods require us to make estimates and assumptions surrounding projected revenues and costs, growth rates and discount rates.</t>
        </is>
      </c>
    </row>
    <row r="13">
      <c r="A13" s="4" t="inlineStr">
        <is>
          <t>Fair Value of Financial Instruments</t>
        </is>
      </c>
      <c r="B13" s="4" t="inlineStr">
        <is>
          <t>Fair Value of Financial Instruments The following details our financial instruments where the carrying value and the fair value differ (amounts in millions): Fair Value at Reporting Date Using Financial Instrument Carrying Value as of March 31, 2022 Quoted Prices in Active Significant Other Significant Long-term obligations $ 444.6 $ — $ 482.8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t>
        </is>
      </c>
    </row>
    <row r="14">
      <c r="A14" s="4" t="inlineStr">
        <is>
          <t>Weighted-Average Shares Outstanding</t>
        </is>
      </c>
      <c r="B14" s="4" t="inlineStr">
        <is>
          <t>Weighted-Average Shares OutstandingNet income per share attributable to Amedisys, Inc. common stockholders, calculated on the treasury stock method, is based on the weighted average number of shares outstanding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NSOLIDATION AND PRESENTATION OF FINANCIAL STATEMENTS -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carrying amount of the VIEs’ assets and liabilities included in our condensed consolidated balance sheets are as follows (amounts in millions): As of March 31, 2022 As of December 31, 2021 ASSETS Current assets: Cash and cash equivalents $ 10.7 $ 3.1 Patient accounts receivable 2.8 2.4 Other current assets 0.1 0.1 Total current assets 13.6 5.6 Property and equipment 0.1 0.1 Goodwill 8.5 — Intangible assets 0.4 — Total assets $ 22.6 $ 5.7 LIABILITIES Current liabilities: Payroll and employee benefits $ 0.5 $ 0.3 Accrued expenses 3.5 3.4 Current portion of long-term obligations 0.2 0.8 Total current liabilities 4.2 4.5 Other long-term obligations — — Total liabilities $ 4.2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venue by Payor Class</t>
        </is>
      </c>
      <c r="B4" s="4" t="inlineStr">
        <is>
          <t>Revenue by payor class as a percentage of total net service revenue is as follows: For the Three-Month Periods Ended March 31, 2022 2021 Home Health: Medicare 41 % 41 % Non-Medicare - Episodic-based 8 % 7 % Non-Medicare - Non-episodic based 12 % 13 % Hospice: Medicare 34 % 34 % Non-Medicare 2 % 2 % Personal Care 3 % 3 % High Acuity Care (1) &lt; 1% — % 100 % 100 %</t>
        </is>
      </c>
    </row>
    <row r="5">
      <c r="A5" s="4" t="inlineStr">
        <is>
          <t>Schedule of Cash Cash Equivalents and Restricted Cash</t>
        </is>
      </c>
      <c r="B5" s="4" t="inlineStr">
        <is>
          <t xml:space="preserve">The following table summarizes the balances related to our cash, cash equivalents and restricted cash (amounts in millions): As of March 31, 2022 As of December 31, 2021 Cash and cash equivalents $ 67.8 $ 42.7 Restricted cash 3.1 3.1 Cash, cash equivalents and restricted cash $ 70.9 $ 45.8 </t>
        </is>
      </c>
    </row>
    <row r="6">
      <c r="A6" s="4" t="inlineStr">
        <is>
          <t>Schedule of Fair Value of Financial Instruments</t>
        </is>
      </c>
      <c r="B6" s="4" t="inlineStr">
        <is>
          <t xml:space="preserve">The following details our financial instruments where the carrying value and the fair value differ (amounts in millions): Fair Value at Reporting Date Using Financial Instrument Carrying Value as of March 31, 2022 Quoted Prices in Active Significant Other Significant Long-term obligations $ 444.6 $ — $ 482.8 $ — </t>
        </is>
      </c>
    </row>
    <row r="7">
      <c r="A7" s="4" t="inlineStr">
        <is>
          <t>Schedule of Weighted-Average Shares Outstanding</t>
        </is>
      </c>
      <c r="B7" s="4" t="inlineStr">
        <is>
          <t xml:space="preserve">The following table sets forth, for the periods indicated, shares used in our computation of weighted-average shares outstanding, which are used to calculate our basic and diluted net income attributable to Amedisys, Inc. common stockholders (amounts in thousands): For the Three- 2022 2021 Weighted average number of shares outstanding - basic 32,555 32,780 Effect of dilutive securities: Stock options 65 151 Non-vested stock and stock units 146 259 Weighted average number of shares outstanding - diluted 32,766 33,190 Anti-dilutive securities 188 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67834</v>
      </c>
      <c r="C3" s="6" t="n">
        <v>42694</v>
      </c>
    </row>
    <row r="4">
      <c r="A4" s="4" t="inlineStr">
        <is>
          <t>Restricted cash</t>
        </is>
      </c>
      <c r="B4" s="5" t="n">
        <v>3075</v>
      </c>
      <c r="C4" s="5" t="n">
        <v>3075</v>
      </c>
    </row>
    <row r="5">
      <c r="A5" s="4" t="inlineStr">
        <is>
          <t>Patient accounts receivable</t>
        </is>
      </c>
      <c r="B5" s="5" t="n">
        <v>293579</v>
      </c>
      <c r="C5" s="5" t="n">
        <v>274961</v>
      </c>
    </row>
    <row r="6">
      <c r="A6" s="4" t="inlineStr">
        <is>
          <t>Prepaid expenses</t>
        </is>
      </c>
      <c r="B6" s="5" t="n">
        <v>17221</v>
      </c>
      <c r="C6" s="5" t="n">
        <v>10356</v>
      </c>
    </row>
    <row r="7">
      <c r="A7" s="4" t="inlineStr">
        <is>
          <t>Other current assets</t>
        </is>
      </c>
      <c r="B7" s="5" t="n">
        <v>10776</v>
      </c>
      <c r="C7" s="5" t="n">
        <v>25598</v>
      </c>
    </row>
    <row r="8">
      <c r="A8" s="4" t="inlineStr">
        <is>
          <t>Total current assets</t>
        </is>
      </c>
      <c r="B8" s="5" t="n">
        <v>392485</v>
      </c>
      <c r="C8" s="5" t="n">
        <v>356684</v>
      </c>
    </row>
    <row r="9">
      <c r="A9" s="4" t="inlineStr">
        <is>
          <t>Property and equipment, net of accumulated depreciation of $98,573 and $96,937</t>
        </is>
      </c>
      <c r="B9" s="5" t="n">
        <v>17295</v>
      </c>
      <c r="C9" s="5" t="n">
        <v>18435</v>
      </c>
    </row>
    <row r="10">
      <c r="A10" s="4" t="inlineStr">
        <is>
          <t>Operating lease right of use assets</t>
        </is>
      </c>
      <c r="B10" s="5" t="n">
        <v>102801</v>
      </c>
      <c r="C10" s="5" t="n">
        <v>101257</v>
      </c>
    </row>
    <row r="11">
      <c r="A11" s="4" t="inlineStr">
        <is>
          <t>Goodwill</t>
        </is>
      </c>
      <c r="B11" s="5" t="n">
        <v>1204638</v>
      </c>
      <c r="C11" s="5" t="n">
        <v>1196090</v>
      </c>
    </row>
    <row r="12">
      <c r="A12" s="4" t="inlineStr">
        <is>
          <t>Intangible assets, net of accumulated amortization of $18,590 and $19,900</t>
        </is>
      </c>
      <c r="B12" s="5" t="n">
        <v>106534</v>
      </c>
      <c r="C12" s="5" t="n">
        <v>111190</v>
      </c>
    </row>
    <row r="13">
      <c r="A13" s="4" t="inlineStr">
        <is>
          <t>Deferred income tax assets</t>
        </is>
      </c>
      <c r="B13" s="5" t="n">
        <v>0</v>
      </c>
      <c r="C13" s="5" t="n">
        <v>289</v>
      </c>
    </row>
    <row r="14">
      <c r="A14" s="4" t="inlineStr">
        <is>
          <t>Other assets</t>
        </is>
      </c>
      <c r="B14" s="5" t="n">
        <v>84639</v>
      </c>
      <c r="C14" s="5" t="n">
        <v>73023</v>
      </c>
    </row>
    <row r="15">
      <c r="A15" s="4" t="inlineStr">
        <is>
          <t>Total assets</t>
        </is>
      </c>
      <c r="B15" s="5" t="n">
        <v>1908392</v>
      </c>
      <c r="C15" s="5" t="n">
        <v>1856968</v>
      </c>
    </row>
    <row r="16">
      <c r="A16" s="3" t="inlineStr">
        <is>
          <t>Current liabilities:</t>
        </is>
      </c>
    </row>
    <row r="17">
      <c r="A17" s="4" t="inlineStr">
        <is>
          <t>Accounts payable</t>
        </is>
      </c>
      <c r="B17" s="5" t="n">
        <v>36621</v>
      </c>
      <c r="C17" s="5" t="n">
        <v>38217</v>
      </c>
    </row>
    <row r="18">
      <c r="A18" s="4" t="inlineStr">
        <is>
          <t>Payroll and employee benefits</t>
        </is>
      </c>
      <c r="B18" s="5" t="n">
        <v>151279</v>
      </c>
      <c r="C18" s="5" t="n">
        <v>141001</v>
      </c>
    </row>
    <row r="19">
      <c r="A19" s="4" t="inlineStr">
        <is>
          <t>Accrued expenses</t>
        </is>
      </c>
      <c r="B19" s="5" t="n">
        <v>148044</v>
      </c>
      <c r="C19" s="5" t="n">
        <v>150836</v>
      </c>
    </row>
    <row r="20">
      <c r="A20" s="4" t="inlineStr">
        <is>
          <t>Current portion of long-term obligations</t>
        </is>
      </c>
      <c r="B20" s="5" t="n">
        <v>12309</v>
      </c>
      <c r="C20" s="5" t="n">
        <v>12995</v>
      </c>
    </row>
    <row r="21">
      <c r="A21" s="4" t="inlineStr">
        <is>
          <t>Current portion of operating lease liabilities</t>
        </is>
      </c>
      <c r="B21" s="5" t="n">
        <v>31901</v>
      </c>
      <c r="C21" s="5" t="n">
        <v>31233</v>
      </c>
    </row>
    <row r="22">
      <c r="A22" s="4" t="inlineStr">
        <is>
          <t>Total current liabilities</t>
        </is>
      </c>
      <c r="B22" s="5" t="n">
        <v>380154</v>
      </c>
      <c r="C22" s="5" t="n">
        <v>374282</v>
      </c>
    </row>
    <row r="23">
      <c r="A23" s="4" t="inlineStr">
        <is>
          <t>Long-term obligations, less current portion</t>
        </is>
      </c>
      <c r="B23" s="5" t="n">
        <v>429453</v>
      </c>
      <c r="C23" s="5" t="n">
        <v>432075</v>
      </c>
    </row>
    <row r="24">
      <c r="A24" s="4" t="inlineStr">
        <is>
          <t>Operating lease liabilities, less current portion</t>
        </is>
      </c>
      <c r="B24" s="5" t="n">
        <v>70295</v>
      </c>
      <c r="C24" s="5" t="n">
        <v>69309</v>
      </c>
    </row>
    <row r="25">
      <c r="A25" s="4" t="inlineStr">
        <is>
          <t>Deferred income tax liabilities</t>
        </is>
      </c>
      <c r="B25" s="5" t="n">
        <v>2915</v>
      </c>
      <c r="C25" s="5" t="n">
        <v>0</v>
      </c>
    </row>
    <row r="26">
      <c r="A26" s="4" t="inlineStr">
        <is>
          <t>Other long-term obligations</t>
        </is>
      </c>
      <c r="B26" s="5" t="n">
        <v>4923</v>
      </c>
      <c r="C26" s="5" t="n">
        <v>4979</v>
      </c>
    </row>
    <row r="27">
      <c r="A27" s="4" t="inlineStr">
        <is>
          <t>Total liabilities</t>
        </is>
      </c>
      <c r="B27" s="5" t="n">
        <v>887740</v>
      </c>
      <c r="C27" s="5" t="n">
        <v>880645</v>
      </c>
    </row>
    <row r="28">
      <c r="A28" s="4" t="inlineStr">
        <is>
          <t>Commitments and Contingencies—Note 6</t>
        </is>
      </c>
      <c r="B28" s="4" t="inlineStr">
        <is>
          <t xml:space="preserve"> </t>
        </is>
      </c>
    </row>
    <row r="29">
      <c r="A29" s="3" t="inlineStr">
        <is>
          <t>Equity:</t>
        </is>
      </c>
    </row>
    <row r="30">
      <c r="A30" s="4" t="inlineStr">
        <is>
          <t>Preferred stock, $0.001 par value, 5,000,000 shares authorized; none issued or outstanding</t>
        </is>
      </c>
      <c r="B30" s="5" t="n">
        <v>0</v>
      </c>
      <c r="C30" s="5" t="n">
        <v>0</v>
      </c>
    </row>
    <row r="31">
      <c r="A31" s="4" t="inlineStr">
        <is>
          <t>Common stock, $0.001 par value, 60,000,000 shares authorized; 37,763,705 and 37,674,868 shares issued; and 32,566,636 and 32,509,969 shares outstanding</t>
        </is>
      </c>
      <c r="B31" s="5" t="n">
        <v>38</v>
      </c>
      <c r="C31" s="5" t="n">
        <v>38</v>
      </c>
    </row>
    <row r="32">
      <c r="A32" s="4" t="inlineStr">
        <is>
          <t>Additional paid-in capital</t>
        </is>
      </c>
      <c r="B32" s="5" t="n">
        <v>736536</v>
      </c>
      <c r="C32" s="5" t="n">
        <v>728118</v>
      </c>
    </row>
    <row r="33">
      <c r="A33" s="4" t="inlineStr">
        <is>
          <t>Treasury stock, at cost 5,197,069 and 5,164,899 shares of common stock</t>
        </is>
      </c>
      <c r="B33" s="5" t="n">
        <v>-440550</v>
      </c>
      <c r="C33" s="5" t="n">
        <v>-435868</v>
      </c>
    </row>
    <row r="34">
      <c r="A34" s="4" t="inlineStr">
        <is>
          <t>Retained earnings</t>
        </is>
      </c>
      <c r="B34" s="5" t="n">
        <v>670734</v>
      </c>
      <c r="C34" s="5" t="n">
        <v>639063</v>
      </c>
    </row>
    <row r="35">
      <c r="A35" s="4" t="inlineStr">
        <is>
          <t>Total Amedisys, Inc. stockholders’ equity</t>
        </is>
      </c>
      <c r="B35" s="5" t="n">
        <v>966758</v>
      </c>
      <c r="C35" s="5" t="n">
        <v>931351</v>
      </c>
    </row>
    <row r="36">
      <c r="A36" s="4" t="inlineStr">
        <is>
          <t>Noncontrolling interests</t>
        </is>
      </c>
      <c r="B36" s="5" t="n">
        <v>53894</v>
      </c>
      <c r="C36" s="5" t="n">
        <v>44972</v>
      </c>
    </row>
    <row r="37">
      <c r="A37" s="4" t="inlineStr">
        <is>
          <t>Total equity</t>
        </is>
      </c>
      <c r="B37" s="5" t="n">
        <v>1020652</v>
      </c>
      <c r="C37" s="5" t="n">
        <v>976323</v>
      </c>
    </row>
    <row r="38">
      <c r="A38" s="4" t="inlineStr">
        <is>
          <t>Total liabilities and equity</t>
        </is>
      </c>
      <c r="B38" s="6" t="n">
        <v>1908392</v>
      </c>
      <c r="C38" s="6" t="n">
        <v>1856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VEL CORONAVIRUS PANDEMIC "COVID-19" (Tables)</t>
        </is>
      </c>
      <c r="B1" s="2" t="inlineStr">
        <is>
          <t>3 Months Ended</t>
        </is>
      </c>
    </row>
    <row r="2">
      <c r="B2" s="2" t="inlineStr">
        <is>
          <t>Mar. 31, 2022</t>
        </is>
      </c>
    </row>
    <row r="3">
      <c r="A3" s="3" t="inlineStr">
        <is>
          <t>Unusual or Infrequent Items, or Both [Abstract]</t>
        </is>
      </c>
    </row>
    <row r="4">
      <c r="A4" s="4" t="inlineStr">
        <is>
          <t>Schedule of Cares Act Provider Relief Funds</t>
        </is>
      </c>
      <c r="B4" s="4" t="inlineStr">
        <is>
          <t xml:space="preserve">In summary, the total funds that we received from the CARES Act PRF were accounted for as follows (amounts in millions): Amount Funds utilized through June 30, 2021 by consolidated entities $ 46.6 Funds repaid to the government by consolidated entities (excludes $0.2 million of interest repaid) 58.3 Funds utilized through June 30, 2021 by unconsolidated joint ventures 1.3 Funds repaid to the government by unconsolidated joint ventures 0.6 $ 1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chedule of Business Acquisitions, Contessa</t>
        </is>
      </c>
      <c r="B4" s="4" t="inlineStr">
        <is>
          <t xml:space="preserve">Based on the Company's preliminary valuation, which may be revised as additional information becomes available during the measurement period, the total estimated consideration of $241.3 million has been allocated to assets acquired, liabilities assumed and noncontrolling interests as of the acquisition date as follows (amounts in millions): Amount ASSETS Patient accounts receivable $ 1.5 Prepaid expenses 0.3 Other current assets 0.1 Property and equipment 0.3 Operating lease right of use assets 0.8 Intangible assets 54.3 Other assets 3.1 Total assets acquired $ 60.4 LIABILITIES AND EQUITY Accounts payable $ (0.1) Payroll and employee benefits (0.6) Accrued expenses (3.4) Operating lease liabilities (0.8) Deferred income tax liability (3.1) Current portion of long-term obligations (0.9) Other long-term obligations (0.2) Total liabilities assumed (9.1) Noncontrolling interests (43.9) Total equity assumed (43.9) Total liabilities and equity assumed $ (53.0) Net identifiable assets acquired $ 7.4 Goodwill 233.9 Total consideration $ 2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OBLIGATIONS LONG-TERM OBLIGATIONS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s of the following for the periods indicated (amounts in millions): March 31, 2022 December 31, 2021 $450.0 million Term Loan; interest rate at Base Rate plus Applicable Rate or Eurodollar Rate plus Applicable Rate (2.0% at March 31, 2022); due July 30, 2026 $ 444.4 $ 447.2 $550.0 million Revolving Credit Facility; interest only payments; interest rate at Base Rate plus Applicable Rate or Eurodollar Rate plus Applicable Rate; due July 30, 2026 — — Promissory notes 0.2 0.8 Finance leases 1.5 1.6 Principal amount of long-term obligations 446.1 449.6 Deferred debt issuance costs (4.3) (4.5) 441.8 445.1 Current portion of long-term obligations (12.3) (13.0) Total $ 429.5 $ 432.1 </t>
        </is>
      </c>
    </row>
    <row r="5">
      <c r="A5" s="4" t="inlineStr">
        <is>
          <t>Schedule of Commitment Fee Under Credit Facilities</t>
        </is>
      </c>
      <c r="B5" s="4" t="inlineStr">
        <is>
          <t>We are also subject to a commitment fee and letter of credit fee under the terms of the Second Amended Credit Agreement, as presented in the table below. Pricing Tier Consolidated Leverage Ratio Base Rate Loans Eurodollar Rate Loans and Daily Floating LIBOR Rate Loans Commitment Fee Letter of Credit Fee I &gt; 3.00 to 1.0 1.00% 2.00% 0.30% 1.75% II &lt; 3.00 to 1.0 but &gt; 2.00 to 1.0 0.75% 1.75% 0.25% 1.50% III &lt; 2.00 to 1.0 but &gt; 0.75 to 1.0 0.50% 1.50% 0.20% 1.25% IV &lt; 0.75 to 1.0 0.25% 1.25% 0.15%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Operating Income of Reportable Segments</t>
        </is>
      </c>
      <c r="B4" s="4" t="inlineStr">
        <is>
          <t xml:space="preserve">Segment assets are not reviewed by the company’s chief operating decision maker and therefore are not disclosed below (amounts in millions). For the Three-Month Period Ended March 31, 2022 Home Hospice Personal High Acuity Care Other Total Net service revenue $ 335.5 $ 193.1 $ 14.0 $ 2.7 $ — $ 545.3 Cost of service, excluding depreciation and amortization 185.0 106.4 10.8 2.6 — 304.8 General and administrative expenses 83.2 51.3 2.2 7.1 40.7 184.5 Depreciation and amortization 0.9 0.6 0.1 0.8 5.6 8.0 Operating expenses 269.1 158.3 13.1 10.5 46.3 497.3 Operating income (loss) $ 66.4 $ 34.8 $ 0.9 $ (7.8) $ (46.3) $ 48.0 For the Three-Month Period Ended March 31, 2021 Home Hospice Personal High Acuity Care Other Total Net service revenue $ 328.6 $ 191.5 $ 17.0 $ — $ — $ 537.1 Other operating income 5.0 3.7 — — — 8.7 Cost of service, excluding depreciation and amortization 183.0 101.6 12.6 — — 297.2 General and administrative expenses 80.1 46.5 3.0 — 42.6 172.2 Depreciation and amortization 1.0 0.6 0.1 — 5.9 7.6 Operating expenses 264.1 148.7 15.7 — 48.5 477.0 Operating income (loss) $ 69.5 $ 46.5 $ 1.3 $ — $ (48.5) $ 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8" customWidth="1" min="2" max="2"/>
    <col width="21" customWidth="1" min="3" max="3"/>
    <col width="21" customWidth="1" min="4" max="4"/>
  </cols>
  <sheetData>
    <row r="1">
      <c r="A1" s="1" t="inlineStr">
        <is>
          <t>NATURE OF OPERATIONS, CONSOLIDATION AND PRESENTATION OF FINANCIAL STATEMENTS - Narrative (Details) $ in Thousands</t>
        </is>
      </c>
      <c r="B1" s="2" t="inlineStr">
        <is>
          <t>3 Months Ended</t>
        </is>
      </c>
    </row>
    <row r="2">
      <c r="B2" s="2" t="inlineStr">
        <is>
          <t>Mar. 31, 2022USD ($)care_centernumberOfJointVenturesstate</t>
        </is>
      </c>
      <c r="C2" s="2" t="inlineStr">
        <is>
          <t>Mar. 31, 2021USD ($)</t>
        </is>
      </c>
      <c r="D2" s="2" t="inlineStr">
        <is>
          <t>Dec. 31, 2021USD ($)</t>
        </is>
      </c>
    </row>
    <row r="3">
      <c r="A3" s="3" t="inlineStr">
        <is>
          <t>Organization, Consolidation and Presentation of Financial Statements [Line Items]</t>
        </is>
      </c>
    </row>
    <row r="4">
      <c r="A4" s="4" t="inlineStr">
        <is>
          <t>Number of states with facilities | state</t>
        </is>
      </c>
      <c r="B4" s="5" t="n">
        <v>38</v>
      </c>
    </row>
    <row r="5">
      <c r="A5" s="4" t="inlineStr">
        <is>
          <t>Minimum ownership percentage for controlling interest (percent)</t>
        </is>
      </c>
      <c r="B5" s="4" t="inlineStr">
        <is>
          <t>50.00%</t>
        </is>
      </c>
    </row>
    <row r="6">
      <c r="A6" s="4" t="inlineStr">
        <is>
          <t>Maximum ownership percentage for equity method investment (percent)</t>
        </is>
      </c>
      <c r="B6" s="4" t="inlineStr">
        <is>
          <t>50.00%</t>
        </is>
      </c>
    </row>
    <row r="7">
      <c r="A7" s="4" t="inlineStr">
        <is>
          <t>Equity method investment, aggregate cost</t>
        </is>
      </c>
      <c r="B7" s="6" t="n">
        <v>45000</v>
      </c>
      <c r="D7" s="6" t="n">
        <v>48100</v>
      </c>
    </row>
    <row r="8">
      <c r="A8" s="4" t="inlineStr">
        <is>
          <t>Maximum ownership percentage for cost method investment (percent)</t>
        </is>
      </c>
      <c r="B8" s="4" t="inlineStr">
        <is>
          <t>20.00%</t>
        </is>
      </c>
    </row>
    <row r="9">
      <c r="A9" s="4" t="inlineStr">
        <is>
          <t>Payments to Acquire Other Investments</t>
        </is>
      </c>
      <c r="B9" s="6" t="n">
        <v>15000</v>
      </c>
      <c r="C9" s="6" t="n">
        <v>0</v>
      </c>
    </row>
    <row r="10">
      <c r="A10" s="4" t="inlineStr">
        <is>
          <t>Investment Owned, at Cost</t>
        </is>
      </c>
      <c r="B10" s="5" t="n">
        <v>20000</v>
      </c>
      <c r="D10" s="5" t="n">
        <v>5000</v>
      </c>
    </row>
    <row r="11">
      <c r="A11" s="4" t="inlineStr">
        <is>
          <t>Cash and cash equivalents</t>
        </is>
      </c>
      <c r="B11" s="5" t="n">
        <v>67834</v>
      </c>
      <c r="D11" s="5" t="n">
        <v>42694</v>
      </c>
    </row>
    <row r="12">
      <c r="A12" s="4" t="inlineStr">
        <is>
          <t>Patient accounts receivable</t>
        </is>
      </c>
      <c r="B12" s="5" t="n">
        <v>293579</v>
      </c>
      <c r="D12" s="5" t="n">
        <v>274961</v>
      </c>
    </row>
    <row r="13">
      <c r="A13" s="4" t="inlineStr">
        <is>
          <t>Other current assets</t>
        </is>
      </c>
      <c r="B13" s="5" t="n">
        <v>10776</v>
      </c>
      <c r="D13" s="5" t="n">
        <v>25598</v>
      </c>
    </row>
    <row r="14">
      <c r="A14" s="4" t="inlineStr">
        <is>
          <t>Total current assets</t>
        </is>
      </c>
      <c r="B14" s="5" t="n">
        <v>392485</v>
      </c>
      <c r="D14" s="5" t="n">
        <v>356684</v>
      </c>
    </row>
    <row r="15">
      <c r="A15" s="4" t="inlineStr">
        <is>
          <t>Property and equipment</t>
        </is>
      </c>
      <c r="B15" s="5" t="n">
        <v>17295</v>
      </c>
      <c r="D15" s="5" t="n">
        <v>18435</v>
      </c>
    </row>
    <row r="16">
      <c r="A16" s="4" t="inlineStr">
        <is>
          <t>Goodwill</t>
        </is>
      </c>
      <c r="B16" s="5" t="n">
        <v>1204638</v>
      </c>
      <c r="D16" s="5" t="n">
        <v>1196090</v>
      </c>
    </row>
    <row r="17">
      <c r="A17" s="4" t="inlineStr">
        <is>
          <t>Intangible assets</t>
        </is>
      </c>
      <c r="B17" s="5" t="n">
        <v>106534</v>
      </c>
      <c r="D17" s="5" t="n">
        <v>111190</v>
      </c>
    </row>
    <row r="18">
      <c r="A18" s="4" t="inlineStr">
        <is>
          <t>Total assets</t>
        </is>
      </c>
      <c r="B18" s="5" t="n">
        <v>1908392</v>
      </c>
      <c r="D18" s="5" t="n">
        <v>1856968</v>
      </c>
    </row>
    <row r="19">
      <c r="A19" s="4" t="inlineStr">
        <is>
          <t>Payroll and employee benefits</t>
        </is>
      </c>
      <c r="B19" s="5" t="n">
        <v>151279</v>
      </c>
      <c r="D19" s="5" t="n">
        <v>141001</v>
      </c>
    </row>
    <row r="20">
      <c r="A20" s="4" t="inlineStr">
        <is>
          <t>Accrued expenses</t>
        </is>
      </c>
      <c r="B20" s="5" t="n">
        <v>148044</v>
      </c>
      <c r="D20" s="5" t="n">
        <v>150836</v>
      </c>
    </row>
    <row r="21">
      <c r="A21" s="4" t="inlineStr">
        <is>
          <t>Current portion of long-term obligations</t>
        </is>
      </c>
      <c r="B21" s="5" t="n">
        <v>12309</v>
      </c>
      <c r="D21" s="5" t="n">
        <v>12995</v>
      </c>
    </row>
    <row r="22">
      <c r="A22" s="4" t="inlineStr">
        <is>
          <t>Total current liabilities</t>
        </is>
      </c>
      <c r="B22" s="5" t="n">
        <v>380154</v>
      </c>
      <c r="D22" s="5" t="n">
        <v>374282</v>
      </c>
    </row>
    <row r="23">
      <c r="A23" s="4" t="inlineStr">
        <is>
          <t>Other long-term obligations</t>
        </is>
      </c>
      <c r="B23" s="5" t="n">
        <v>4923</v>
      </c>
      <c r="D23" s="5" t="n">
        <v>4979</v>
      </c>
    </row>
    <row r="24">
      <c r="A24" s="4" t="inlineStr">
        <is>
          <t>Total liabilities</t>
        </is>
      </c>
      <c r="B24" s="5" t="n">
        <v>887740</v>
      </c>
      <c r="D24" s="5" t="n">
        <v>880645</v>
      </c>
    </row>
    <row r="25">
      <c r="A25" s="4" t="inlineStr">
        <is>
          <t>Variable Interest Entity, Primary Beneficiary</t>
        </is>
      </c>
    </row>
    <row r="26">
      <c r="A26" s="3" t="inlineStr">
        <is>
          <t>Organization, Consolidation and Presentation of Financial Statements [Line Items]</t>
        </is>
      </c>
    </row>
    <row r="27">
      <c r="A27" s="4" t="inlineStr">
        <is>
          <t>Cash and cash equivalents</t>
        </is>
      </c>
      <c r="B27" s="5" t="n">
        <v>10700</v>
      </c>
      <c r="D27" s="5" t="n">
        <v>3100</v>
      </c>
    </row>
    <row r="28">
      <c r="A28" s="4" t="inlineStr">
        <is>
          <t>Patient accounts receivable</t>
        </is>
      </c>
      <c r="B28" s="5" t="n">
        <v>2800</v>
      </c>
      <c r="D28" s="5" t="n">
        <v>2400</v>
      </c>
    </row>
    <row r="29">
      <c r="A29" s="4" t="inlineStr">
        <is>
          <t>Other current assets</t>
        </is>
      </c>
      <c r="B29" s="5" t="n">
        <v>100</v>
      </c>
      <c r="D29" s="5" t="n">
        <v>100</v>
      </c>
    </row>
    <row r="30">
      <c r="A30" s="4" t="inlineStr">
        <is>
          <t>Total current assets</t>
        </is>
      </c>
      <c r="B30" s="5" t="n">
        <v>13600</v>
      </c>
      <c r="D30" s="5" t="n">
        <v>5600</v>
      </c>
    </row>
    <row r="31">
      <c r="A31" s="4" t="inlineStr">
        <is>
          <t>Property and equipment</t>
        </is>
      </c>
      <c r="B31" s="5" t="n">
        <v>100</v>
      </c>
      <c r="D31" s="5" t="n">
        <v>100</v>
      </c>
    </row>
    <row r="32">
      <c r="A32" s="4" t="inlineStr">
        <is>
          <t>Goodwill</t>
        </is>
      </c>
      <c r="B32" s="5" t="n">
        <v>8500</v>
      </c>
      <c r="D32" s="5" t="n">
        <v>0</v>
      </c>
    </row>
    <row r="33">
      <c r="A33" s="4" t="inlineStr">
        <is>
          <t>Intangible assets</t>
        </is>
      </c>
      <c r="B33" s="5" t="n">
        <v>400</v>
      </c>
      <c r="D33" s="5" t="n">
        <v>0</v>
      </c>
    </row>
    <row r="34">
      <c r="A34" s="4" t="inlineStr">
        <is>
          <t>Total assets</t>
        </is>
      </c>
      <c r="B34" s="5" t="n">
        <v>22600</v>
      </c>
      <c r="D34" s="5" t="n">
        <v>5700</v>
      </c>
    </row>
    <row r="35">
      <c r="A35" s="4" t="inlineStr">
        <is>
          <t>Payroll and employee benefits</t>
        </is>
      </c>
      <c r="B35" s="5" t="n">
        <v>500</v>
      </c>
      <c r="D35" s="5" t="n">
        <v>300</v>
      </c>
    </row>
    <row r="36">
      <c r="A36" s="4" t="inlineStr">
        <is>
          <t>Accrued expenses</t>
        </is>
      </c>
      <c r="B36" s="5" t="n">
        <v>3500</v>
      </c>
      <c r="D36" s="5" t="n">
        <v>3400</v>
      </c>
    </row>
    <row r="37">
      <c r="A37" s="4" t="inlineStr">
        <is>
          <t>Current portion of long-term obligations</t>
        </is>
      </c>
      <c r="B37" s="5" t="n">
        <v>200</v>
      </c>
      <c r="D37" s="5" t="n">
        <v>800</v>
      </c>
    </row>
    <row r="38">
      <c r="A38" s="4" t="inlineStr">
        <is>
          <t>Total current liabilities</t>
        </is>
      </c>
      <c r="B38" s="5" t="n">
        <v>4200</v>
      </c>
      <c r="D38" s="5" t="n">
        <v>4500</v>
      </c>
    </row>
    <row r="39">
      <c r="A39" s="4" t="inlineStr">
        <is>
          <t>Other long-term obligations</t>
        </is>
      </c>
      <c r="B39" s="5" t="n">
        <v>0</v>
      </c>
      <c r="D39" s="5" t="n">
        <v>0</v>
      </c>
    </row>
    <row r="40">
      <c r="A40" s="4" t="inlineStr">
        <is>
          <t>Total liabilities</t>
        </is>
      </c>
      <c r="B40" s="6" t="n">
        <v>4200</v>
      </c>
      <c r="D40" s="6" t="n">
        <v>4500</v>
      </c>
    </row>
    <row r="41">
      <c r="A41" s="4" t="inlineStr">
        <is>
          <t>Home Health [Member]</t>
        </is>
      </c>
    </row>
    <row r="42">
      <c r="A42" s="3" t="inlineStr">
        <is>
          <t>Organization, Consolidation and Presentation of Financial Statements [Line Items]</t>
        </is>
      </c>
    </row>
    <row r="43">
      <c r="A43" s="4" t="inlineStr">
        <is>
          <t>Number of owned and operated care centers | care_center</t>
        </is>
      </c>
      <c r="B43" s="5" t="n">
        <v>333</v>
      </c>
    </row>
    <row r="44">
      <c r="A44" s="4" t="inlineStr">
        <is>
          <t>Hospice [Member]</t>
        </is>
      </c>
    </row>
    <row r="45">
      <c r="A45" s="3" t="inlineStr">
        <is>
          <t>Organization, Consolidation and Presentation of Financial Statements [Line Items]</t>
        </is>
      </c>
    </row>
    <row r="46">
      <c r="A46" s="4" t="inlineStr">
        <is>
          <t>Number of owned and operated care centers | care_center</t>
        </is>
      </c>
      <c r="B46" s="5" t="n">
        <v>175</v>
      </c>
    </row>
    <row r="47">
      <c r="A47" s="4" t="inlineStr">
        <is>
          <t>Personal Care [Member]</t>
        </is>
      </c>
    </row>
    <row r="48">
      <c r="A48" s="3" t="inlineStr">
        <is>
          <t>Organization, Consolidation and Presentation of Financial Statements [Line Items]</t>
        </is>
      </c>
    </row>
    <row r="49">
      <c r="A49" s="4" t="inlineStr">
        <is>
          <t>Number of owned and operated care centers | care_center</t>
        </is>
      </c>
      <c r="B49" s="5" t="n">
        <v>14</v>
      </c>
    </row>
    <row r="50">
      <c r="A50" s="4" t="inlineStr">
        <is>
          <t>High Acuity Care</t>
        </is>
      </c>
    </row>
    <row r="51">
      <c r="A51" s="3" t="inlineStr">
        <is>
          <t>Organization, Consolidation and Presentation of Financial Statements [Line Items]</t>
        </is>
      </c>
    </row>
    <row r="52">
      <c r="A52" s="4" t="inlineStr">
        <is>
          <t>Number of Joint Ventures | numberOfJointVentures</t>
        </is>
      </c>
      <c r="B52" s="5" t="n">
        <v>9</v>
      </c>
    </row>
    <row r="53">
      <c r="A53" s="4" t="inlineStr">
        <is>
          <t>Revenue from Contract with Customer [Member] | Product Concentration Risk | Medicare Revenue [Member]</t>
        </is>
      </c>
    </row>
    <row r="54">
      <c r="A54" s="3" t="inlineStr">
        <is>
          <t>Organization, Consolidation and Presentation of Financial Statements [Line Items]</t>
        </is>
      </c>
    </row>
    <row r="55">
      <c r="A55" s="4" t="inlineStr">
        <is>
          <t>Percent of net services revenue</t>
        </is>
      </c>
      <c r="B55" s="4" t="inlineStr">
        <is>
          <t>75.00%</t>
        </is>
      </c>
      <c r="C55" s="4" t="inlineStr">
        <is>
          <t>75.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14" customWidth="1" min="3" max="3"/>
    <col width="21" customWidth="1" min="4" max="4"/>
  </cols>
  <sheetData>
    <row r="1">
      <c r="A1" s="1" t="inlineStr">
        <is>
          <t>SUMMARY OF SIGNIFICANT ACCOUNTING POLICIES - Revenue Recognition Narrative (Details) $ in Millions</t>
        </is>
      </c>
      <c r="B1" s="2" t="inlineStr">
        <is>
          <t>3 Months Ended</t>
        </is>
      </c>
    </row>
    <row r="2">
      <c r="B2" s="2" t="inlineStr">
        <is>
          <t>Mar. 31, 2022USD ($)visit</t>
        </is>
      </c>
      <c r="C2" s="2" t="inlineStr">
        <is>
          <t>Mar. 31, 2021</t>
        </is>
      </c>
      <c r="D2" s="2" t="inlineStr">
        <is>
          <t>Dec. 31, 2021USD ($)</t>
        </is>
      </c>
    </row>
    <row r="3">
      <c r="A3" s="3" t="inlineStr">
        <is>
          <t>Revenue Recognition, Multiple-deliverable Arrangements [Line Items]</t>
        </is>
      </c>
    </row>
    <row r="4">
      <c r="A4" s="4" t="inlineStr">
        <is>
          <t>Net service revenue period of care payment rate (days)</t>
        </is>
      </c>
      <c r="B4" s="4" t="inlineStr">
        <is>
          <t>30 days</t>
        </is>
      </c>
    </row>
    <row r="5">
      <c r="A5" s="4" t="inlineStr">
        <is>
          <t>Percentage of total reimbursement of outlier payment</t>
        </is>
      </c>
      <c r="B5" s="4" t="inlineStr">
        <is>
          <t>10.00%</t>
        </is>
      </c>
    </row>
    <row r="6">
      <c r="A6" s="4" t="inlineStr">
        <is>
          <t>Historical collection rate from Medicare</t>
        </is>
      </c>
      <c r="B6" s="4" t="inlineStr">
        <is>
          <t>99.00%</t>
        </is>
      </c>
    </row>
    <row r="7">
      <c r="A7" s="4" t="inlineStr">
        <is>
          <t>Hospice Medicare revenue rate accounted for routine care</t>
        </is>
      </c>
      <c r="B7" s="4" t="inlineStr">
        <is>
          <t>97.00%</t>
        </is>
      </c>
      <c r="C7" s="4" t="inlineStr">
        <is>
          <t>97.00%</t>
        </is>
      </c>
    </row>
    <row r="8">
      <c r="A8" s="4" t="inlineStr">
        <is>
          <t>Net service revenue episode payment rate</t>
        </is>
      </c>
      <c r="B8" s="4" t="inlineStr">
        <is>
          <t>60 days</t>
        </is>
      </c>
    </row>
    <row r="9">
      <c r="A9" s="4" t="inlineStr">
        <is>
          <t>Home Health [Member]</t>
        </is>
      </c>
    </row>
    <row r="10">
      <c r="A10" s="3" t="inlineStr">
        <is>
          <t>Revenue Recognition, Multiple-deliverable Arrangements [Line Items]</t>
        </is>
      </c>
    </row>
    <row r="11">
      <c r="A11" s="4" t="inlineStr">
        <is>
          <t>Historical collection rate from Medicare</t>
        </is>
      </c>
      <c r="B11" s="4" t="inlineStr">
        <is>
          <t>99.00%</t>
        </is>
      </c>
    </row>
    <row r="12">
      <c r="A12" s="4" t="inlineStr">
        <is>
          <t>Home Health [Member] | Minimum [Member]</t>
        </is>
      </c>
    </row>
    <row r="13">
      <c r="A13" s="3" t="inlineStr">
        <is>
          <t>Revenue Recognition, Multiple-deliverable Arrangements [Line Items]</t>
        </is>
      </c>
    </row>
    <row r="14">
      <c r="A14" s="4" t="inlineStr">
        <is>
          <t>Low utilization payment adjustment, maximum number of visits</t>
        </is>
      </c>
      <c r="B14" s="5" t="n">
        <v>2</v>
      </c>
    </row>
    <row r="15">
      <c r="A15" s="4" t="inlineStr">
        <is>
          <t>Non-Medicare revenue term rates</t>
        </is>
      </c>
      <c r="B15" s="4" t="inlineStr">
        <is>
          <t>95.00%</t>
        </is>
      </c>
    </row>
    <row r="16">
      <c r="A16" s="4" t="inlineStr">
        <is>
          <t>Home Health [Member] | Maximum [Member]</t>
        </is>
      </c>
    </row>
    <row r="17">
      <c r="A17" s="3" t="inlineStr">
        <is>
          <t>Revenue Recognition, Multiple-deliverable Arrangements [Line Items]</t>
        </is>
      </c>
    </row>
    <row r="18">
      <c r="A18" s="4" t="inlineStr">
        <is>
          <t>Low utilization payment adjustment, maximum number of visits</t>
        </is>
      </c>
      <c r="B18" s="5" t="n">
        <v>6</v>
      </c>
    </row>
    <row r="19">
      <c r="A19" s="4" t="inlineStr">
        <is>
          <t>Non-Medicare revenue term rates</t>
        </is>
      </c>
      <c r="B19" s="4" t="inlineStr">
        <is>
          <t>100.00%</t>
        </is>
      </c>
    </row>
    <row r="20">
      <c r="A20" s="4" t="inlineStr">
        <is>
          <t>Hospice [Member]</t>
        </is>
      </c>
    </row>
    <row r="21">
      <c r="A21" s="3" t="inlineStr">
        <is>
          <t>Revenue Recognition, Multiple-deliverable Arrangements [Line Items]</t>
        </is>
      </c>
    </row>
    <row r="22">
      <c r="A22" s="4" t="inlineStr">
        <is>
          <t>Historical collection rate from Medicare</t>
        </is>
      </c>
      <c r="B22" s="4" t="inlineStr">
        <is>
          <t>99.00%</t>
        </is>
      </c>
    </row>
    <row r="23">
      <c r="A23" s="4" t="inlineStr">
        <is>
          <t>High Acuity Care | Minimum [Member]</t>
        </is>
      </c>
    </row>
    <row r="24">
      <c r="A24" s="3" t="inlineStr">
        <is>
          <t>Revenue Recognition, Multiple-deliverable Arrangements [Line Items]</t>
        </is>
      </c>
    </row>
    <row r="25">
      <c r="A25" s="4" t="inlineStr">
        <is>
          <t>Net service revenue episode payment rate</t>
        </is>
      </c>
      <c r="B25" s="4" t="inlineStr">
        <is>
          <t>30 days</t>
        </is>
      </c>
    </row>
    <row r="26">
      <c r="A26" s="4" t="inlineStr">
        <is>
          <t>Acute Phase for High Acuity Care Services</t>
        </is>
      </c>
      <c r="B26" s="4" t="inlineStr">
        <is>
          <t>5 days</t>
        </is>
      </c>
    </row>
    <row r="27">
      <c r="A27" s="4" t="inlineStr">
        <is>
          <t>High Acuity Care | Maximum [Member]</t>
        </is>
      </c>
    </row>
    <row r="28">
      <c r="A28" s="3" t="inlineStr">
        <is>
          <t>Revenue Recognition, Multiple-deliverable Arrangements [Line Items]</t>
        </is>
      </c>
    </row>
    <row r="29">
      <c r="A29" s="4" t="inlineStr">
        <is>
          <t>Net service revenue episode payment rate</t>
        </is>
      </c>
      <c r="B29" s="4" t="inlineStr">
        <is>
          <t>60 days</t>
        </is>
      </c>
    </row>
    <row r="30">
      <c r="A30" s="4" t="inlineStr">
        <is>
          <t>Acute Phase for High Acuity Care Services</t>
        </is>
      </c>
      <c r="B30" s="4" t="inlineStr">
        <is>
          <t>7 days</t>
        </is>
      </c>
    </row>
    <row r="31">
      <c r="A31" s="4" t="inlineStr">
        <is>
          <t>Cap Year 2016 Through 2022</t>
        </is>
      </c>
    </row>
    <row r="32">
      <c r="A32" s="3" t="inlineStr">
        <is>
          <t>Revenue Recognition, Multiple-deliverable Arrangements [Line Items]</t>
        </is>
      </c>
    </row>
    <row r="33">
      <c r="A33" s="4" t="inlineStr">
        <is>
          <t>Estimated amounts due back to Medicare | $</t>
        </is>
      </c>
      <c r="B33" s="9" t="n">
        <v>4.3</v>
      </c>
      <c r="D33" s="9" t="n">
        <v>4.5</v>
      </c>
    </row>
    <row r="34">
      <c r="A34" s="4" t="inlineStr">
        <is>
          <t>Product Concentration Risk | Revenue from Contract with Customer [Member] | Medicare Revenue [Member]</t>
        </is>
      </c>
    </row>
    <row r="35">
      <c r="A35" s="3" t="inlineStr">
        <is>
          <t>Revenue Recognition, Multiple-deliverable Arrangements [Line Items]</t>
        </is>
      </c>
    </row>
    <row r="36">
      <c r="A36" s="4" t="inlineStr">
        <is>
          <t>Percent of net services revenue</t>
        </is>
      </c>
      <c r="B36" s="4" t="inlineStr">
        <is>
          <t>75.00%</t>
        </is>
      </c>
      <c r="C36" s="4" t="inlineStr">
        <is>
          <t>75.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Revenue by Payor Class (Details)</t>
        </is>
      </c>
      <c r="B1" s="2" t="inlineStr">
        <is>
          <t>3 Months Ended</t>
        </is>
      </c>
    </row>
    <row r="2">
      <c r="B2" s="2" t="inlineStr">
        <is>
          <t>Mar. 31, 2022</t>
        </is>
      </c>
      <c r="C2" s="2" t="inlineStr">
        <is>
          <t>Mar. 31, 2021</t>
        </is>
      </c>
    </row>
    <row r="3">
      <c r="A3" s="3" t="inlineStr">
        <is>
          <t>Revenue Recognition, Multiple-deliverable Arrangements [Line Items]</t>
        </is>
      </c>
    </row>
    <row r="4">
      <c r="A4" s="4" t="inlineStr">
        <is>
          <t>Revenue by payor class as a percentage of total net service revenue</t>
        </is>
      </c>
      <c r="B4" s="4" t="inlineStr">
        <is>
          <t>100.00%</t>
        </is>
      </c>
      <c r="C4" s="4" t="inlineStr">
        <is>
          <t>100.00%</t>
        </is>
      </c>
    </row>
    <row r="5">
      <c r="A5" s="4" t="inlineStr">
        <is>
          <t>Home Health Medicare [Member]</t>
        </is>
      </c>
    </row>
    <row r="6">
      <c r="A6" s="3" t="inlineStr">
        <is>
          <t>Revenue Recognition, Multiple-deliverable Arrangements [Line Items]</t>
        </is>
      </c>
    </row>
    <row r="7">
      <c r="A7" s="4" t="inlineStr">
        <is>
          <t>Revenue by payor class as a percentage of total net service revenue</t>
        </is>
      </c>
      <c r="B7" s="4" t="inlineStr">
        <is>
          <t>41.00%</t>
        </is>
      </c>
      <c r="C7" s="4" t="inlineStr">
        <is>
          <t>41.00%</t>
        </is>
      </c>
    </row>
    <row r="8">
      <c r="A8" s="4" t="inlineStr">
        <is>
          <t>Home Health Non-Medicare - Episodic Based [Member]</t>
        </is>
      </c>
    </row>
    <row r="9">
      <c r="A9" s="3" t="inlineStr">
        <is>
          <t>Revenue Recognition, Multiple-deliverable Arrangements [Line Items]</t>
        </is>
      </c>
    </row>
    <row r="10">
      <c r="A10" s="4" t="inlineStr">
        <is>
          <t>Revenue by payor class as a percentage of total net service revenue</t>
        </is>
      </c>
      <c r="B10" s="4" t="inlineStr">
        <is>
          <t>8.00%</t>
        </is>
      </c>
      <c r="C10" s="4" t="inlineStr">
        <is>
          <t>7.00%</t>
        </is>
      </c>
    </row>
    <row r="11">
      <c r="A11" s="4" t="inlineStr">
        <is>
          <t>Home Health Non-Medicare - Non-Episodic Based [Member]</t>
        </is>
      </c>
    </row>
    <row r="12">
      <c r="A12" s="3" t="inlineStr">
        <is>
          <t>Revenue Recognition, Multiple-deliverable Arrangements [Line Items]</t>
        </is>
      </c>
    </row>
    <row r="13">
      <c r="A13" s="4" t="inlineStr">
        <is>
          <t>Revenue by payor class as a percentage of total net service revenue</t>
        </is>
      </c>
      <c r="B13" s="4" t="inlineStr">
        <is>
          <t>12.00%</t>
        </is>
      </c>
      <c r="C13" s="4" t="inlineStr">
        <is>
          <t>13.00%</t>
        </is>
      </c>
    </row>
    <row r="14">
      <c r="A14" s="4" t="inlineStr">
        <is>
          <t>Hospice Medicare [Member]</t>
        </is>
      </c>
    </row>
    <row r="15">
      <c r="A15" s="3" t="inlineStr">
        <is>
          <t>Revenue Recognition, Multiple-deliverable Arrangements [Line Items]</t>
        </is>
      </c>
    </row>
    <row r="16">
      <c r="A16" s="4" t="inlineStr">
        <is>
          <t>Revenue by payor class as a percentage of total net service revenue</t>
        </is>
      </c>
      <c r="B16" s="4" t="inlineStr">
        <is>
          <t>34.00%</t>
        </is>
      </c>
      <c r="C16" s="4" t="inlineStr">
        <is>
          <t>34.00%</t>
        </is>
      </c>
    </row>
    <row r="17">
      <c r="A17" s="4" t="inlineStr">
        <is>
          <t>Hospice Non-Medicare [Member]</t>
        </is>
      </c>
    </row>
    <row r="18">
      <c r="A18" s="3" t="inlineStr">
        <is>
          <t>Revenue Recognition, Multiple-deliverable Arrangements [Line Items]</t>
        </is>
      </c>
    </row>
    <row r="19">
      <c r="A19" s="4" t="inlineStr">
        <is>
          <t>Revenue by payor class as a percentage of total net service revenue</t>
        </is>
      </c>
      <c r="B19" s="4" t="inlineStr">
        <is>
          <t>2.00%</t>
        </is>
      </c>
      <c r="C19" s="4" t="inlineStr">
        <is>
          <t>2.00%</t>
        </is>
      </c>
    </row>
    <row r="20">
      <c r="A20" s="4" t="inlineStr">
        <is>
          <t>Personal Care [Member]</t>
        </is>
      </c>
    </row>
    <row r="21">
      <c r="A21" s="3" t="inlineStr">
        <is>
          <t>Revenue Recognition, Multiple-deliverable Arrangements [Line Items]</t>
        </is>
      </c>
    </row>
    <row r="22">
      <c r="A22" s="4" t="inlineStr">
        <is>
          <t>Revenue by payor class as a percentage of total net service revenue</t>
        </is>
      </c>
      <c r="B22" s="4" t="inlineStr">
        <is>
          <t>3.00%</t>
        </is>
      </c>
      <c r="C22" s="4" t="inlineStr">
        <is>
          <t>3.00%</t>
        </is>
      </c>
    </row>
    <row r="23">
      <c r="A23" s="4" t="inlineStr">
        <is>
          <t>High Acuity Care</t>
        </is>
      </c>
    </row>
    <row r="24">
      <c r="A24" s="3" t="inlineStr">
        <is>
          <t>Revenue Recognition, Multiple-deliverable Arrangements [Line Items]</t>
        </is>
      </c>
    </row>
    <row r="25">
      <c r="A25" s="4" t="inlineStr">
        <is>
          <t>Revenue by payor class as a percentage of total net service revenue</t>
        </is>
      </c>
      <c r="B25" s="4" t="inlineStr">
        <is>
          <t>0.50%</t>
        </is>
      </c>
      <c r="C25" s="4" t="inlineStr">
        <is>
          <t>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Restricted Cash and Cash Equivalents Items [Line Items]</t>
        </is>
      </c>
    </row>
    <row r="4">
      <c r="A4" s="4" t="inlineStr">
        <is>
          <t>Cash and cash equivalents</t>
        </is>
      </c>
      <c r="B4" s="6" t="n">
        <v>67834</v>
      </c>
      <c r="D4" s="6" t="n">
        <v>42694</v>
      </c>
    </row>
    <row r="5">
      <c r="A5" s="4" t="inlineStr">
        <is>
          <t>Restricted cash</t>
        </is>
      </c>
      <c r="B5" s="5" t="n">
        <v>3075</v>
      </c>
      <c r="D5" s="5" t="n">
        <v>3075</v>
      </c>
    </row>
    <row r="6">
      <c r="A6" s="4" t="inlineStr">
        <is>
          <t>Cash, Cash Equivalents and Restricted Cash</t>
        </is>
      </c>
      <c r="B6" s="6" t="n">
        <v>70909</v>
      </c>
      <c r="C6" s="6" t="n">
        <v>78344</v>
      </c>
      <c r="D6" s="5" t="n">
        <v>45769</v>
      </c>
      <c r="E6" s="6" t="n">
        <v>83357</v>
      </c>
    </row>
    <row r="7">
      <c r="A7" s="4" t="inlineStr">
        <is>
          <t>Revenue by payor class as a percentage of total net service revenue</t>
        </is>
      </c>
      <c r="B7" s="4" t="inlineStr">
        <is>
          <t>100.00%</t>
        </is>
      </c>
      <c r="C7" s="4" t="inlineStr">
        <is>
          <t>100.00%</t>
        </is>
      </c>
    </row>
    <row r="8">
      <c r="A8" s="4" t="inlineStr">
        <is>
          <t>High Acuity Care</t>
        </is>
      </c>
    </row>
    <row r="9">
      <c r="A9" s="3" t="inlineStr">
        <is>
          <t>Restricted Cash and Cash Equivalents Items [Line Items]</t>
        </is>
      </c>
    </row>
    <row r="10">
      <c r="A10" s="4" t="inlineStr">
        <is>
          <t>Revenue by payor class as a percentage of total net service revenue</t>
        </is>
      </c>
      <c r="B10" s="4" t="inlineStr">
        <is>
          <t>0.50%</t>
        </is>
      </c>
      <c r="C10" s="4" t="inlineStr">
        <is>
          <t>0.00%</t>
        </is>
      </c>
    </row>
    <row r="11">
      <c r="A11" s="4" t="inlineStr">
        <is>
          <t>Various acquisitions</t>
        </is>
      </c>
    </row>
    <row r="12">
      <c r="A12" s="3" t="inlineStr">
        <is>
          <t>Restricted Cash and Cash Equivalents Items [Line Items]</t>
        </is>
      </c>
    </row>
    <row r="13">
      <c r="A13" s="4" t="inlineStr">
        <is>
          <t>Restricted cash</t>
        </is>
      </c>
      <c r="B13" s="6" t="n">
        <v>3100</v>
      </c>
      <c r="D13" s="6" t="n">
        <v>3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atient Accounts Receivable Narrative (Details)</t>
        </is>
      </c>
      <c r="B1" s="2" t="inlineStr">
        <is>
          <t>3 Months Ended</t>
        </is>
      </c>
    </row>
    <row r="2">
      <c r="B2" s="2" t="inlineStr">
        <is>
          <t>Mar. 31, 2022</t>
        </is>
      </c>
      <c r="C2" s="2" t="inlineStr">
        <is>
          <t>Dec. 31, 2021</t>
        </is>
      </c>
    </row>
    <row r="3">
      <c r="A3" s="3" t="inlineStr">
        <is>
          <t>Concentration Risk [Line Items]</t>
        </is>
      </c>
    </row>
    <row r="4">
      <c r="A4" s="4" t="inlineStr">
        <is>
          <t>Accounts receivable derived from Medicare</t>
        </is>
      </c>
      <c r="B4" s="4" t="inlineStr">
        <is>
          <t>69.00%</t>
        </is>
      </c>
      <c r="C4" s="4" t="inlineStr">
        <is>
          <t>68.00%</t>
        </is>
      </c>
    </row>
    <row r="5">
      <c r="A5" s="4" t="inlineStr">
        <is>
          <t>Net service revenue period of care payment rate (days)</t>
        </is>
      </c>
      <c r="B5" s="4" t="inlineStr">
        <is>
          <t>30 days</t>
        </is>
      </c>
    </row>
    <row r="6">
      <c r="A6" s="4" t="inlineStr">
        <is>
          <t>Percentage of patient receivables outstanding</t>
        </is>
      </c>
      <c r="B6" s="4" t="inlineStr">
        <is>
          <t>10.00%</t>
        </is>
      </c>
    </row>
    <row r="7">
      <c r="A7" s="4" t="inlineStr">
        <is>
          <t>Historical collection rate from Medicare</t>
        </is>
      </c>
      <c r="B7" s="4" t="inlineStr">
        <is>
          <t>9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Financial Instruments (Details)</t>
        </is>
      </c>
      <c r="B1" s="2" t="inlineStr">
        <is>
          <t>Mar. 31, 2022USD ($)</t>
        </is>
      </c>
    </row>
    <row r="2">
      <c r="A2" s="3" t="inlineStr">
        <is>
          <t>Fair Value, Assets and Liabilities Measured on Recurring and Nonrecurring Basis [Line Items]</t>
        </is>
      </c>
    </row>
    <row r="3">
      <c r="A3" s="4" t="inlineStr">
        <is>
          <t>Debt Instrument Carrying Amount Excluding Finance Leases</t>
        </is>
      </c>
      <c r="B3" s="6" t="n">
        <v>444600000</v>
      </c>
    </row>
    <row r="4">
      <c r="A4" s="4" t="inlineStr">
        <is>
          <t>Fair Value, Inputs, Level 1 [Member]</t>
        </is>
      </c>
    </row>
    <row r="5">
      <c r="A5" s="3" t="inlineStr">
        <is>
          <t>Fair Value, Assets and Liabilities Measured on Recurring and Nonrecurring Basis [Line Items]</t>
        </is>
      </c>
    </row>
    <row r="6">
      <c r="A6" s="4" t="inlineStr">
        <is>
          <t>Long-term Debt, Fair Value</t>
        </is>
      </c>
      <c r="B6" s="5" t="n">
        <v>0</v>
      </c>
    </row>
    <row r="7">
      <c r="A7" s="4" t="inlineStr">
        <is>
          <t>Fair Value, Inputs, Level 2 [Member]</t>
        </is>
      </c>
    </row>
    <row r="8">
      <c r="A8" s="3" t="inlineStr">
        <is>
          <t>Fair Value, Assets and Liabilities Measured on Recurring and Nonrecurring Basis [Line Items]</t>
        </is>
      </c>
    </row>
    <row r="9">
      <c r="A9" s="4" t="inlineStr">
        <is>
          <t>Long-term Debt, Fair Value</t>
        </is>
      </c>
      <c r="B9" s="5" t="n">
        <v>482800000</v>
      </c>
    </row>
    <row r="10">
      <c r="A10" s="4" t="inlineStr">
        <is>
          <t>Fair Value, Inputs, Level 3 [Member]</t>
        </is>
      </c>
    </row>
    <row r="11">
      <c r="A11" s="3" t="inlineStr">
        <is>
          <t>Fair Value, Assets and Liabilities Measured on Recurring and Nonrecurring Basis [Line Items]</t>
        </is>
      </c>
    </row>
    <row r="12">
      <c r="A12" s="4" t="inlineStr">
        <is>
          <t>Long-term Debt, Fair Value</t>
        </is>
      </c>
      <c r="B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Property and equipment, accumulated depreciation</t>
        </is>
      </c>
      <c r="B3" s="6" t="n">
        <v>98573</v>
      </c>
      <c r="C3" s="6" t="n">
        <v>96937</v>
      </c>
    </row>
    <row r="4">
      <c r="A4" s="4" t="inlineStr">
        <is>
          <t>Intangible assets, accumulated amortization</t>
        </is>
      </c>
      <c r="B4" s="6" t="n">
        <v>18590</v>
      </c>
      <c r="C4" s="6" t="n">
        <v>19900</v>
      </c>
    </row>
    <row r="5">
      <c r="A5" s="4" t="inlineStr">
        <is>
          <t>Preferred stock, par value (usd per share)</t>
        </is>
      </c>
      <c r="B5" s="7" t="n">
        <v>0.001</v>
      </c>
      <c r="C5" s="7" t="n">
        <v>0.001</v>
      </c>
    </row>
    <row r="6">
      <c r="A6" s="4" t="inlineStr">
        <is>
          <t>Preferred stock, authorized (shares)</t>
        </is>
      </c>
      <c r="B6" s="5" t="n">
        <v>5000000</v>
      </c>
      <c r="C6" s="5" t="n">
        <v>5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usd per share)</t>
        </is>
      </c>
      <c r="B9" s="7" t="n">
        <v>0.001</v>
      </c>
      <c r="C9" s="7" t="n">
        <v>0.001</v>
      </c>
    </row>
    <row r="10">
      <c r="A10" s="4" t="inlineStr">
        <is>
          <t>Common stock, authorized (shares)</t>
        </is>
      </c>
      <c r="B10" s="5" t="n">
        <v>60000000</v>
      </c>
      <c r="C10" s="5" t="n">
        <v>60000000</v>
      </c>
    </row>
    <row r="11">
      <c r="A11" s="4" t="inlineStr">
        <is>
          <t>Common stock, issued (shares)</t>
        </is>
      </c>
      <c r="B11" s="5" t="n">
        <v>37763705</v>
      </c>
      <c r="C11" s="5" t="n">
        <v>37674868</v>
      </c>
    </row>
    <row r="12">
      <c r="A12" s="4" t="inlineStr">
        <is>
          <t>Common stock, outstanding (shares)</t>
        </is>
      </c>
      <c r="B12" s="5" t="n">
        <v>32566636</v>
      </c>
      <c r="C12" s="5" t="n">
        <v>32509969</v>
      </c>
    </row>
    <row r="13">
      <c r="A13" s="4" t="inlineStr">
        <is>
          <t>Treasury stock at cost (shares)</t>
        </is>
      </c>
      <c r="B13" s="5" t="n">
        <v>5197069</v>
      </c>
      <c r="C13" s="5" t="n">
        <v>5164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Average Shares Outstanding (Details) - shares shares in Thousands</t>
        </is>
      </c>
      <c r="B1" s="2" t="inlineStr">
        <is>
          <t>3 Months Ended</t>
        </is>
      </c>
    </row>
    <row r="2">
      <c r="B2" s="2" t="inlineStr">
        <is>
          <t>Mar. 31, 2022</t>
        </is>
      </c>
      <c r="C2" s="2" t="inlineStr">
        <is>
          <t>Mar. 31, 2021</t>
        </is>
      </c>
    </row>
    <row r="3">
      <c r="A3" s="3" t="inlineStr">
        <is>
          <t>Accounting Policies [Abstract]</t>
        </is>
      </c>
    </row>
    <row r="4">
      <c r="A4" s="4" t="inlineStr">
        <is>
          <t>Weighted average number of shares outstanding - basic (shares)</t>
        </is>
      </c>
      <c r="B4" s="5" t="n">
        <v>32555</v>
      </c>
      <c r="C4" s="5" t="n">
        <v>32780</v>
      </c>
    </row>
    <row r="5">
      <c r="A5" s="3" t="inlineStr">
        <is>
          <t>Effect of dilutive securities:</t>
        </is>
      </c>
    </row>
    <row r="6">
      <c r="A6" s="4" t="inlineStr">
        <is>
          <t>Stock options (shares)</t>
        </is>
      </c>
      <c r="B6" s="5" t="n">
        <v>65</v>
      </c>
      <c r="C6" s="5" t="n">
        <v>151</v>
      </c>
    </row>
    <row r="7">
      <c r="A7" s="4" t="inlineStr">
        <is>
          <t>Non-vested stock and stock units (shares)</t>
        </is>
      </c>
      <c r="B7" s="5" t="n">
        <v>146</v>
      </c>
      <c r="C7" s="5" t="n">
        <v>259</v>
      </c>
    </row>
    <row r="8">
      <c r="A8" s="4" t="inlineStr">
        <is>
          <t>Weighted average number of shares outstanding - diluted (shares)</t>
        </is>
      </c>
      <c r="B8" s="5" t="n">
        <v>32766</v>
      </c>
      <c r="C8" s="5" t="n">
        <v>33190</v>
      </c>
    </row>
    <row r="9">
      <c r="A9" s="4" t="inlineStr">
        <is>
          <t>Anti-dilutive securities (shares)</t>
        </is>
      </c>
      <c r="B9" s="5" t="n">
        <v>188</v>
      </c>
      <c r="C9" s="5" t="n">
        <v>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NOVEL CORONAVIRUS PANDEMIC "COVID-19" (Details) - USD ($) $ in Thousands</t>
        </is>
      </c>
      <c r="B1" s="2" t="inlineStr">
        <is>
          <t>1 Months Ended</t>
        </is>
      </c>
      <c r="C1" s="2" t="inlineStr">
        <is>
          <t>3 Months Ended</t>
        </is>
      </c>
      <c r="E1" s="2" t="inlineStr">
        <is>
          <t>12 Months Ended</t>
        </is>
      </c>
      <c r="F1" s="2" t="inlineStr">
        <is>
          <t>15 Months Ended</t>
        </is>
      </c>
    </row>
    <row r="2">
      <c r="B2" s="2" t="inlineStr">
        <is>
          <t>Apr. 30, 2020</t>
        </is>
      </c>
      <c r="C2" s="2" t="inlineStr">
        <is>
          <t>Mar. 31, 2022</t>
        </is>
      </c>
      <c r="D2" s="2" t="inlineStr">
        <is>
          <t>Mar. 31, 2021</t>
        </is>
      </c>
      <c r="E2" s="2" t="inlineStr">
        <is>
          <t>Dec. 31, 2021</t>
        </is>
      </c>
      <c r="F2" s="2" t="inlineStr">
        <is>
          <t>Jun. 30, 2021</t>
        </is>
      </c>
      <c r="G2" s="2" t="inlineStr">
        <is>
          <t>Dec. 31, 2020</t>
        </is>
      </c>
      <c r="H2" s="2" t="inlineStr">
        <is>
          <t>Mar. 27, 2020</t>
        </is>
      </c>
    </row>
    <row r="3">
      <c r="A3" s="3" t="inlineStr">
        <is>
          <t>NOVEL CORONAVIRUS PANDEMIC "COVID-19" [Line Items]</t>
        </is>
      </c>
    </row>
    <row r="4">
      <c r="A4" s="4" t="inlineStr">
        <is>
          <t>Funding for Healthcare Providers, Including Hospitals</t>
        </is>
      </c>
      <c r="H4" s="6" t="n">
        <v>175000000</v>
      </c>
    </row>
    <row r="5">
      <c r="A5" s="4" t="inlineStr">
        <is>
          <t>Funding Immediately Distributed to Healthcare Providers Based on Their 2019 Medicare Fee-For-Service Reimbursements</t>
        </is>
      </c>
      <c r="H5" s="6" t="n">
        <v>30000000</v>
      </c>
    </row>
    <row r="6">
      <c r="A6" s="4" t="inlineStr">
        <is>
          <t>Funding Received From CARES Act</t>
        </is>
      </c>
      <c r="B6" s="6" t="n">
        <v>100000</v>
      </c>
    </row>
    <row r="7">
      <c r="A7" s="4" t="inlineStr">
        <is>
          <t>CARES Act Provider Relief Funds Utilized</t>
        </is>
      </c>
      <c r="F7" s="6" t="n">
        <v>46600</v>
      </c>
    </row>
    <row r="8">
      <c r="A8" s="4" t="inlineStr">
        <is>
          <t>CARES Act Provider Relief Funds Utilized By Unconsolidated Joint Ventures</t>
        </is>
      </c>
      <c r="F8" s="6" t="n">
        <v>1300</v>
      </c>
    </row>
    <row r="9">
      <c r="A9" s="4" t="inlineStr">
        <is>
          <t>Estimated CARES Act Provider Relief Fund Amounts Repaid</t>
        </is>
      </c>
      <c r="E9" s="6" t="n">
        <v>58300</v>
      </c>
    </row>
    <row r="10">
      <c r="A10" s="4" t="inlineStr">
        <is>
          <t>Estimated CARES Act Provider Relief Fund Amounts Repaid By Unconsolidated Joint Ventures</t>
        </is>
      </c>
      <c r="E10" s="5" t="n">
        <v>600</v>
      </c>
    </row>
    <row r="11">
      <c r="A11" s="4" t="inlineStr">
        <is>
          <t>Total CARES Act Provider Relief Funds Received</t>
        </is>
      </c>
      <c r="E11" s="5" t="n">
        <v>106800</v>
      </c>
    </row>
    <row r="12">
      <c r="A12" s="4" t="inlineStr">
        <is>
          <t>CARES Act Interest Repaid to Government</t>
        </is>
      </c>
      <c r="E12" s="5" t="n">
        <v>200</v>
      </c>
    </row>
    <row r="13">
      <c r="A13" s="4" t="inlineStr">
        <is>
          <t>Payroll and employee benefits</t>
        </is>
      </c>
      <c r="C13" s="6" t="n">
        <v>151279</v>
      </c>
      <c r="E13" s="5" t="n">
        <v>141001</v>
      </c>
    </row>
    <row r="14">
      <c r="A14" s="4" t="inlineStr">
        <is>
          <t>Other long-term obligations</t>
        </is>
      </c>
      <c r="C14" s="5" t="n">
        <v>4923</v>
      </c>
      <c r="E14" s="5" t="n">
        <v>4979</v>
      </c>
    </row>
    <row r="15">
      <c r="A15" s="4" t="inlineStr">
        <is>
          <t>Extension of Temporary Suspension of Sequestration, Revenue Impact</t>
        </is>
      </c>
      <c r="C15" s="5" t="n">
        <v>9000</v>
      </c>
      <c r="D15" s="6" t="n">
        <v>8000</v>
      </c>
    </row>
    <row r="16">
      <c r="A16" s="4" t="inlineStr">
        <is>
          <t>COVID-19 Deferral of Social Security</t>
        </is>
      </c>
    </row>
    <row r="17">
      <c r="A17" s="3" t="inlineStr">
        <is>
          <t>NOVEL CORONAVIRUS PANDEMIC "COVID-19" [Line Items]</t>
        </is>
      </c>
    </row>
    <row r="18">
      <c r="A18" s="4" t="inlineStr">
        <is>
          <t>CARES Act Deferral of Employer Share Social Security Tax</t>
        </is>
      </c>
      <c r="G18" s="6" t="n">
        <v>55000</v>
      </c>
    </row>
    <row r="19">
      <c r="A19" s="4" t="inlineStr">
        <is>
          <t>Payroll and employee benefits</t>
        </is>
      </c>
      <c r="C19" s="6" t="n">
        <v>27000</v>
      </c>
    </row>
    <row r="20">
      <c r="A20" s="4" t="inlineStr">
        <is>
          <t>Payment Of Deferred Social Security Tax Under CARES Act</t>
        </is>
      </c>
      <c r="E20" s="6" t="n">
        <v>27000</v>
      </c>
    </row>
    <row r="21">
      <c r="A21" s="4" t="inlineStr">
        <is>
          <t>AseraCare Hospice [Member]</t>
        </is>
      </c>
    </row>
    <row r="22">
      <c r="A22" s="3" t="inlineStr">
        <is>
          <t>NOVEL CORONAVIRUS PANDEMIC "COVID-19" [Line Items]</t>
        </is>
      </c>
    </row>
    <row r="23">
      <c r="A23" s="4" t="inlineStr">
        <is>
          <t>Funding Received From CARES Act</t>
        </is>
      </c>
      <c r="B23" s="5" t="n">
        <v>6000</v>
      </c>
    </row>
    <row r="24">
      <c r="A24" s="4" t="inlineStr">
        <is>
          <t>Equity Method Investments [Member]</t>
        </is>
      </c>
    </row>
    <row r="25">
      <c r="A25" s="3" t="inlineStr">
        <is>
          <t>NOVEL CORONAVIRUS PANDEMIC "COVID-19" [Line Items]</t>
        </is>
      </c>
    </row>
    <row r="26">
      <c r="A26" s="4" t="inlineStr">
        <is>
          <t>Funding Received From CARES Act</t>
        </is>
      </c>
      <c r="B26" s="6" t="n">
        <v>2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Mar. 23, 2022</t>
        </is>
      </c>
      <c r="C1" s="2" t="inlineStr">
        <is>
          <t>Aug. 01, 2021</t>
        </is>
      </c>
      <c r="D1" s="2" t="inlineStr">
        <is>
          <t>Mar. 31, 2022</t>
        </is>
      </c>
      <c r="E1" s="2" t="inlineStr">
        <is>
          <t>Dec. 31, 2021</t>
        </is>
      </c>
      <c r="F1" s="2" t="inlineStr">
        <is>
          <t>Mar. 31, 2021</t>
        </is>
      </c>
    </row>
    <row r="2">
      <c r="A2" s="3" t="inlineStr">
        <is>
          <t>Business Acquisition [Line Items]</t>
        </is>
      </c>
    </row>
    <row r="3">
      <c r="A3" s="4" t="inlineStr">
        <is>
          <t>Net service revenue</t>
        </is>
      </c>
      <c r="D3" s="6" t="n">
        <v>545257</v>
      </c>
      <c r="F3" s="6" t="n">
        <v>537144</v>
      </c>
    </row>
    <row r="4">
      <c r="A4" s="4" t="inlineStr">
        <is>
          <t>Operating Income (Loss)</t>
        </is>
      </c>
      <c r="D4" s="5" t="n">
        <v>47962</v>
      </c>
      <c r="F4" s="5" t="n">
        <v>68849</v>
      </c>
    </row>
    <row r="5">
      <c r="A5" s="4" t="inlineStr">
        <is>
          <t>Hospice [Member]</t>
        </is>
      </c>
    </row>
    <row r="6">
      <c r="A6" s="3" t="inlineStr">
        <is>
          <t>Business Acquisition [Line Items]</t>
        </is>
      </c>
    </row>
    <row r="7">
      <c r="A7" s="4" t="inlineStr">
        <is>
          <t>Net service revenue</t>
        </is>
      </c>
      <c r="D7" s="5" t="n">
        <v>193100</v>
      </c>
      <c r="F7" s="5" t="n">
        <v>191500</v>
      </c>
    </row>
    <row r="8">
      <c r="A8" s="4" t="inlineStr">
        <is>
          <t>Operating Income (Loss)</t>
        </is>
      </c>
      <c r="D8" s="5" t="n">
        <v>34800</v>
      </c>
      <c r="F8" s="5" t="n">
        <v>46500</v>
      </c>
    </row>
    <row r="9">
      <c r="A9" s="4" t="inlineStr">
        <is>
          <t>Home Health [Member]</t>
        </is>
      </c>
    </row>
    <row r="10">
      <c r="A10" s="3" t="inlineStr">
        <is>
          <t>Business Acquisition [Line Items]</t>
        </is>
      </c>
    </row>
    <row r="11">
      <c r="A11" s="4" t="inlineStr">
        <is>
          <t>Net service revenue</t>
        </is>
      </c>
      <c r="D11" s="5" t="n">
        <v>335500</v>
      </c>
      <c r="F11" s="5" t="n">
        <v>328600</v>
      </c>
    </row>
    <row r="12">
      <c r="A12" s="4" t="inlineStr">
        <is>
          <t>Operating Income (Loss)</t>
        </is>
      </c>
      <c r="D12" s="5" t="n">
        <v>66400</v>
      </c>
      <c r="F12" s="5" t="n">
        <v>69500</v>
      </c>
    </row>
    <row r="13">
      <c r="A13" s="4" t="inlineStr">
        <is>
          <t>High Acuity Care</t>
        </is>
      </c>
    </row>
    <row r="14">
      <c r="A14" s="3" t="inlineStr">
        <is>
          <t>Business Acquisition [Line Items]</t>
        </is>
      </c>
    </row>
    <row r="15">
      <c r="A15" s="4" t="inlineStr">
        <is>
          <t>Net service revenue</t>
        </is>
      </c>
      <c r="D15" s="5" t="n">
        <v>2700</v>
      </c>
      <c r="F15" s="5" t="n">
        <v>0</v>
      </c>
    </row>
    <row r="16">
      <c r="A16" s="4" t="inlineStr">
        <is>
          <t>Operating Income (Loss)</t>
        </is>
      </c>
      <c r="D16" s="5" t="n">
        <v>-7800</v>
      </c>
      <c r="F16" s="6" t="n">
        <v>0</v>
      </c>
    </row>
    <row r="17">
      <c r="A17" s="4" t="inlineStr">
        <is>
          <t>2022 New Joint Venture</t>
        </is>
      </c>
    </row>
    <row r="18">
      <c r="A18" s="3" t="inlineStr">
        <is>
          <t>Business Acquisition [Line Items]</t>
        </is>
      </c>
    </row>
    <row r="19">
      <c r="A19" s="4" t="inlineStr">
        <is>
          <t>Business Combination, Acquired Noncontrolling Interest</t>
        </is>
      </c>
      <c r="B19" s="6" t="n">
        <v>8900</v>
      </c>
    </row>
    <row r="20">
      <c r="A20" s="4" t="inlineStr">
        <is>
          <t>Goodwill recorded during period</t>
        </is>
      </c>
      <c r="B20" s="5" t="n">
        <v>8500</v>
      </c>
    </row>
    <row r="21">
      <c r="A21" s="4" t="inlineStr">
        <is>
          <t>2022 New Joint Venture | Certificate of Need and Licenses</t>
        </is>
      </c>
    </row>
    <row r="22">
      <c r="A22" s="3" t="inlineStr">
        <is>
          <t>Business Acquisition [Line Items]</t>
        </is>
      </c>
    </row>
    <row r="23">
      <c r="A23" s="4" t="inlineStr">
        <is>
          <t>Acquisition, other intangibles recorded</t>
        </is>
      </c>
      <c r="B23" s="6" t="n">
        <v>400</v>
      </c>
    </row>
    <row r="24">
      <c r="A24" s="4" t="inlineStr">
        <is>
          <t>Contessa Health | High Acuity Care</t>
        </is>
      </c>
    </row>
    <row r="25">
      <c r="A25" s="3" t="inlineStr">
        <is>
          <t>Business Acquisition [Line Items]</t>
        </is>
      </c>
    </row>
    <row r="26">
      <c r="A26" s="4" t="inlineStr">
        <is>
          <t>Payments to acquire business</t>
        </is>
      </c>
      <c r="C26" s="6" t="n">
        <v>240700</v>
      </c>
    </row>
    <row r="27">
      <c r="A27" s="4" t="inlineStr">
        <is>
          <t>Business Combination, Recognized Identifiable Assets Acquired and Liabilities Assumed, Current Assets, Receivables</t>
        </is>
      </c>
      <c r="D27" s="5" t="n">
        <v>1500</v>
      </c>
    </row>
    <row r="28">
      <c r="A28" s="4" t="inlineStr">
        <is>
          <t>Business Combination, Recognized Identifiable Assets Acquired and Liabilities Assumed, Current Assets, Prepaid Expense</t>
        </is>
      </c>
      <c r="D28" s="5" t="n">
        <v>300</v>
      </c>
    </row>
    <row r="29">
      <c r="A29" s="4" t="inlineStr">
        <is>
          <t>Business Combination, Recognized Identifiable Assets Acquired and Liabilities Assumed, Current Assets, Other</t>
        </is>
      </c>
      <c r="D29" s="5" t="n">
        <v>100</v>
      </c>
    </row>
    <row r="30">
      <c r="A30" s="4" t="inlineStr">
        <is>
          <t>Business Combination, Recognized Identifiable Assets Acquired and Liabilities Assumed, Property, Plant, and Equipment</t>
        </is>
      </c>
      <c r="D30" s="5" t="n">
        <v>300</v>
      </c>
    </row>
    <row r="31">
      <c r="A31" s="4" t="inlineStr">
        <is>
          <t>Business Combination, Recognized Identifiable Assets Acquired and Liabilities Assumed, Operating lease right of use assets</t>
        </is>
      </c>
      <c r="D31" s="5" t="n">
        <v>800</v>
      </c>
    </row>
    <row r="32">
      <c r="A32" s="4" t="inlineStr">
        <is>
          <t>Acquisition, other intangibles recorded</t>
        </is>
      </c>
      <c r="D32" s="5" t="n">
        <v>54300</v>
      </c>
    </row>
    <row r="33">
      <c r="A33" s="4" t="inlineStr">
        <is>
          <t>Business Combination, Recognized Identifiable Assets Acquired and Liabilities Assumed, Other Noncurrent Assets</t>
        </is>
      </c>
      <c r="D33" s="5" t="n">
        <v>3100</v>
      </c>
    </row>
    <row r="34">
      <c r="A34" s="4" t="inlineStr">
        <is>
          <t>Business Combination, Recognized Identifiable Assets Acquired and Liabilities Assumed, Assets</t>
        </is>
      </c>
      <c r="D34" s="5" t="n">
        <v>60400</v>
      </c>
    </row>
    <row r="35">
      <c r="A35" s="4" t="inlineStr">
        <is>
          <t>Business Combination, Recognized Identifiable Assets Acquired and Liabilities Assumed, Current Liabilities, Accounts Payable</t>
        </is>
      </c>
      <c r="D35" s="5" t="n">
        <v>-100</v>
      </c>
    </row>
    <row r="36">
      <c r="A36" s="4" t="inlineStr">
        <is>
          <t>Business Combination, Recognized Identifiable Assets Acquired and Liabilities Assumed, Current Liabilities, Payroll and Employee Benefits</t>
        </is>
      </c>
      <c r="D36" s="5" t="n">
        <v>-600</v>
      </c>
    </row>
    <row r="37">
      <c r="A37" s="4" t="inlineStr">
        <is>
          <t>Business Combination, Recognized Identifiable Assets Acquired and Liabilities Assumed, Current Liabilities, Accrued Expenses</t>
        </is>
      </c>
      <c r="D37" s="5" t="n">
        <v>-3400</v>
      </c>
    </row>
    <row r="38">
      <c r="A38" s="4" t="inlineStr">
        <is>
          <t>Business Combination, Recognized Identifiable Assets Acquired and Liabilities Assumed, Operating Lease Liabilities</t>
        </is>
      </c>
      <c r="D38" s="5" t="n">
        <v>-800</v>
      </c>
    </row>
    <row r="39">
      <c r="A39" s="4" t="inlineStr">
        <is>
          <t>Business Combination Recognized Identifiable Assets Acquired and Liabilities Assumed, Deferred Tax Liabilities</t>
        </is>
      </c>
      <c r="D39" s="5" t="n">
        <v>-3100</v>
      </c>
    </row>
    <row r="40">
      <c r="A40" s="4" t="inlineStr">
        <is>
          <t>Business Combination, Recognized Identifiable Assets Acquired and Liabilities Assumed, Current Liabilities, Long-term Debt</t>
        </is>
      </c>
      <c r="D40" s="5" t="n">
        <v>-900</v>
      </c>
    </row>
    <row r="41">
      <c r="A41" s="4" t="inlineStr">
        <is>
          <t>Business Combination, Recognized Identifiable Assets Acquired and Liabilities Assumed, Noncurrent Liabilities, Other</t>
        </is>
      </c>
      <c r="D41" s="5" t="n">
        <v>-200</v>
      </c>
    </row>
    <row r="42">
      <c r="A42" s="4" t="inlineStr">
        <is>
          <t>Business Combination, Recognized Identifiable Assets Acquired and Liabilities Assumed, Liabilities</t>
        </is>
      </c>
      <c r="D42" s="5" t="n">
        <v>-9100</v>
      </c>
    </row>
    <row r="43">
      <c r="A43" s="4" t="inlineStr">
        <is>
          <t>Business Combination, Acquisition of Less than 100 Percent, Noncontrolling Interest, Fair Value</t>
        </is>
      </c>
      <c r="D43" s="5" t="n">
        <v>-43900</v>
      </c>
    </row>
    <row r="44">
      <c r="A44" s="4" t="inlineStr">
        <is>
          <t>Business Combination, Recognized Identifiable Assets Acquired and Liabilities Assumed, Equity</t>
        </is>
      </c>
      <c r="D44" s="5" t="n">
        <v>-43900</v>
      </c>
    </row>
    <row r="45">
      <c r="A45" s="4" t="inlineStr">
        <is>
          <t>Business Combination, Recognized Identifiable Assets Acquired and Liabilities Assumed, Liabilities and Equity</t>
        </is>
      </c>
      <c r="D45" s="5" t="n">
        <v>-53000</v>
      </c>
    </row>
    <row r="46">
      <c r="A46" s="4" t="inlineStr">
        <is>
          <t>Business Combination, Recognized Identifiable Assets Acquired and Liabilities Assumed, Net</t>
        </is>
      </c>
      <c r="D46" s="5" t="n">
        <v>7400</v>
      </c>
    </row>
    <row r="47">
      <c r="A47" s="4" t="inlineStr">
        <is>
          <t>Goodwill recorded during period</t>
        </is>
      </c>
      <c r="D47" s="5" t="n">
        <v>233900</v>
      </c>
    </row>
    <row r="48">
      <c r="A48" s="4" t="inlineStr">
        <is>
          <t>Business Combination, Recognized Identifiable Assets Acquired, Goodwill, and Liabilities Assumed, Net</t>
        </is>
      </c>
      <c r="D48" s="5" t="n">
        <v>241300</v>
      </c>
    </row>
    <row r="49">
      <c r="A49" s="4" t="inlineStr">
        <is>
          <t>Net service revenue</t>
        </is>
      </c>
      <c r="D49" s="5" t="n">
        <v>2700</v>
      </c>
    </row>
    <row r="50">
      <c r="A50" s="4" t="inlineStr">
        <is>
          <t>Operating Income (Loss)</t>
        </is>
      </c>
      <c r="D50" s="5" t="n">
        <v>-7800</v>
      </c>
    </row>
    <row r="51">
      <c r="A51" s="4" t="inlineStr">
        <is>
          <t>Business Acquisition Closing Payment Adjustment</t>
        </is>
      </c>
      <c r="E51" s="6" t="n">
        <v>600</v>
      </c>
    </row>
    <row r="52">
      <c r="A52" s="4" t="inlineStr">
        <is>
          <t>Contessa Health | High Acuity Care | Noncompete Agreements [Member]</t>
        </is>
      </c>
    </row>
    <row r="53">
      <c r="A53" s="3" t="inlineStr">
        <is>
          <t>Business Acquisition [Line Items]</t>
        </is>
      </c>
    </row>
    <row r="54">
      <c r="A54" s="4" t="inlineStr">
        <is>
          <t>Weighted-average amortization period</t>
        </is>
      </c>
      <c r="C54" s="4" t="inlineStr">
        <is>
          <t>2 years</t>
        </is>
      </c>
    </row>
    <row r="55">
      <c r="A55" s="4" t="inlineStr">
        <is>
          <t>Acquisition, other intangibles recorded</t>
        </is>
      </c>
      <c r="C55" s="6" t="n">
        <v>6200</v>
      </c>
    </row>
    <row r="56">
      <c r="A56" s="4" t="inlineStr">
        <is>
          <t>Contessa Health | High Acuity Care | Acquired Names [Member]</t>
        </is>
      </c>
    </row>
    <row r="57">
      <c r="A57" s="3" t="inlineStr">
        <is>
          <t>Business Acquisition [Line Items]</t>
        </is>
      </c>
    </row>
    <row r="58">
      <c r="A58" s="4" t="inlineStr">
        <is>
          <t>Acquisition, other intangibles recorded</t>
        </is>
      </c>
      <c r="C58" s="6" t="n">
        <v>28300</v>
      </c>
    </row>
    <row r="59">
      <c r="A59" s="4" t="inlineStr">
        <is>
          <t>Contessa Health | High Acuity Care | Technology-Based Intangible Assets</t>
        </is>
      </c>
    </row>
    <row r="60">
      <c r="A60" s="3" t="inlineStr">
        <is>
          <t>Business Acquisition [Line Items]</t>
        </is>
      </c>
    </row>
    <row r="61">
      <c r="A61" s="4" t="inlineStr">
        <is>
          <t>Weighted-average amortization period</t>
        </is>
      </c>
      <c r="C61" s="4" t="inlineStr">
        <is>
          <t>7 years</t>
        </is>
      </c>
    </row>
    <row r="62">
      <c r="A62" s="4" t="inlineStr">
        <is>
          <t>Acquisition, other intangibles recorded</t>
        </is>
      </c>
      <c r="C62" s="6" t="n">
        <v>19800</v>
      </c>
    </row>
    <row r="63">
      <c r="A63" s="4" t="inlineStr">
        <is>
          <t>Depreciation and amortization</t>
        </is>
      </c>
      <c r="D63" s="6" t="n">
        <v>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ong-Term Debt (Details) - USD ($) $ in Millions</t>
        </is>
      </c>
      <c r="B1" s="2" t="inlineStr">
        <is>
          <t>Mar. 31, 2022</t>
        </is>
      </c>
      <c r="C1" s="2" t="inlineStr">
        <is>
          <t>Dec. 31, 2021</t>
        </is>
      </c>
    </row>
    <row r="2">
      <c r="A2" s="3" t="inlineStr">
        <is>
          <t>Debt Instrument [Line Items]</t>
        </is>
      </c>
    </row>
    <row r="3">
      <c r="A3" s="4" t="inlineStr">
        <is>
          <t>Principal amount</t>
        </is>
      </c>
      <c r="B3" s="9" t="n">
        <v>446.1</v>
      </c>
      <c r="C3" s="9" t="n">
        <v>449.6</v>
      </c>
    </row>
    <row r="4">
      <c r="A4" s="4" t="inlineStr">
        <is>
          <t>Deferred debt issuance costs</t>
        </is>
      </c>
      <c r="B4" s="10" t="n">
        <v>-4.3</v>
      </c>
      <c r="C4" s="10" t="n">
        <v>-4.5</v>
      </c>
    </row>
    <row r="5">
      <c r="A5" s="4" t="inlineStr">
        <is>
          <t>Long-term obligations, including current portion</t>
        </is>
      </c>
      <c r="B5" s="10" t="n">
        <v>441.8</v>
      </c>
      <c r="C5" s="10" t="n">
        <v>445.1</v>
      </c>
    </row>
    <row r="6">
      <c r="A6" s="4" t="inlineStr">
        <is>
          <t>Current portion of long-term obligations</t>
        </is>
      </c>
      <c r="B6" s="10" t="n">
        <v>-12.3</v>
      </c>
      <c r="C6" s="5" t="n">
        <v>-13</v>
      </c>
    </row>
    <row r="7">
      <c r="A7" s="4" t="inlineStr">
        <is>
          <t>Long-term obligations, less current portion</t>
        </is>
      </c>
      <c r="B7" s="10" t="n">
        <v>429.5</v>
      </c>
      <c r="C7" s="10" t="n">
        <v>432.1</v>
      </c>
    </row>
    <row r="8">
      <c r="A8" s="4" t="inlineStr">
        <is>
          <t>Term Loan [Member] | Four Hundred Fifty Million Term Loan Facility</t>
        </is>
      </c>
    </row>
    <row r="9">
      <c r="A9" s="3" t="inlineStr">
        <is>
          <t>Debt Instrument [Line Items]</t>
        </is>
      </c>
    </row>
    <row r="10">
      <c r="A10" s="4" t="inlineStr">
        <is>
          <t>Principal amount</t>
        </is>
      </c>
      <c r="B10" s="10" t="n">
        <v>444.4</v>
      </c>
      <c r="C10" s="10" t="n">
        <v>447.2</v>
      </c>
    </row>
    <row r="11">
      <c r="A11" s="4" t="inlineStr">
        <is>
          <t>Revolving Credit Facility [Member] | Five Hundred Fifty Million Revolving Credit Facility [Member]</t>
        </is>
      </c>
    </row>
    <row r="12">
      <c r="A12" s="3" t="inlineStr">
        <is>
          <t>Debt Instrument [Line Items]</t>
        </is>
      </c>
    </row>
    <row r="13">
      <c r="A13" s="4" t="inlineStr">
        <is>
          <t>Principal amount</t>
        </is>
      </c>
      <c r="B13" s="5" t="n">
        <v>0</v>
      </c>
      <c r="C13" s="5" t="n">
        <v>0</v>
      </c>
    </row>
    <row r="14">
      <c r="A14" s="4" t="inlineStr">
        <is>
          <t>Promissory Notes [Member]</t>
        </is>
      </c>
    </row>
    <row r="15">
      <c r="A15" s="3" t="inlineStr">
        <is>
          <t>Debt Instrument [Line Items]</t>
        </is>
      </c>
    </row>
    <row r="16">
      <c r="A16" s="4" t="inlineStr">
        <is>
          <t>Principal amount</t>
        </is>
      </c>
      <c r="B16" s="10" t="n">
        <v>0.2</v>
      </c>
      <c r="C16" s="10" t="n">
        <v>0.8</v>
      </c>
    </row>
    <row r="17">
      <c r="A17" s="4" t="inlineStr">
        <is>
          <t>Finance leases [Member]</t>
        </is>
      </c>
    </row>
    <row r="18">
      <c r="A18" s="3" t="inlineStr">
        <is>
          <t>Debt Instrument [Line Items]</t>
        </is>
      </c>
    </row>
    <row r="19">
      <c r="A19" s="4" t="inlineStr">
        <is>
          <t>Principal amount</t>
        </is>
      </c>
      <c r="B19" s="9" t="n">
        <v>1.5</v>
      </c>
      <c r="C19" s="9" t="n">
        <v>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Schedule of Long-Term Debt Additional Information (Details) $ in Millions</t>
        </is>
      </c>
      <c r="B1" s="2" t="inlineStr">
        <is>
          <t>3 Months Ended</t>
        </is>
      </c>
    </row>
    <row r="2">
      <c r="B2" s="2" t="inlineStr">
        <is>
          <t>Mar. 31, 2022USD ($)</t>
        </is>
      </c>
    </row>
    <row r="3">
      <c r="A3" s="4" t="inlineStr">
        <is>
          <t>Term Loan [Member] | Four Hundred Fifty Million Term Loan Facility</t>
        </is>
      </c>
    </row>
    <row r="4">
      <c r="A4" s="3" t="inlineStr">
        <is>
          <t>Debt Instrument [Line Items]</t>
        </is>
      </c>
    </row>
    <row r="5">
      <c r="A5" s="4" t="inlineStr">
        <is>
          <t>Debt instrument, face amount</t>
        </is>
      </c>
      <c r="B5" s="6" t="n">
        <v>450</v>
      </c>
    </row>
    <row r="6">
      <c r="A6" s="4" t="inlineStr">
        <is>
          <t>Maturity Date</t>
        </is>
      </c>
      <c r="B6" s="4" t="inlineStr">
        <is>
          <t>Jul. 30,
		2026</t>
        </is>
      </c>
    </row>
    <row r="7">
      <c r="A7" s="4" t="inlineStr">
        <is>
          <t>Term Loan [Member] | Four Hundred Fifty Million Term Loan Facility | Eurodollar [Member]</t>
        </is>
      </c>
    </row>
    <row r="8">
      <c r="A8" s="3" t="inlineStr">
        <is>
          <t>Debt Instrument [Line Items]</t>
        </is>
      </c>
    </row>
    <row r="9">
      <c r="A9" s="4" t="inlineStr">
        <is>
          <t>Debt Instrument Interest Rate at Period End</t>
        </is>
      </c>
      <c r="B9" s="4" t="inlineStr">
        <is>
          <t>2.00%</t>
        </is>
      </c>
    </row>
    <row r="10">
      <c r="A10" s="4" t="inlineStr">
        <is>
          <t>Revolving Credit Facility [Member] | Five Hundred Fifty Million Revolving Credit Facility [Member]</t>
        </is>
      </c>
    </row>
    <row r="11">
      <c r="A11" s="3" t="inlineStr">
        <is>
          <t>Debt Instrument [Line Items]</t>
        </is>
      </c>
    </row>
    <row r="12">
      <c r="A12" s="4" t="inlineStr">
        <is>
          <t>Debt instrument, face amount</t>
        </is>
      </c>
      <c r="B12" s="6" t="n">
        <v>550</v>
      </c>
    </row>
    <row r="13">
      <c r="A13" s="4" t="inlineStr">
        <is>
          <t>Maturity Date</t>
        </is>
      </c>
      <c r="B13" s="4" t="inlineStr">
        <is>
          <t>Jul. 30,
		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5" customWidth="1" min="2" max="2"/>
  </cols>
  <sheetData>
    <row r="1">
      <c r="A1" s="1" t="inlineStr">
        <is>
          <t>LONG-TERM OBLIGATIONS - Fees and Rates Under Credit Facilities (Details)</t>
        </is>
      </c>
      <c r="B1" s="2" t="inlineStr">
        <is>
          <t>3 Months Ended</t>
        </is>
      </c>
    </row>
    <row r="2">
      <c r="B2" s="2" t="inlineStr">
        <is>
          <t>Mar. 31, 2022</t>
        </is>
      </c>
    </row>
    <row r="3">
      <c r="A3" s="4" t="inlineStr">
        <is>
          <t>Consolidated Leverage Ratio: Greater Than 3.00 to 1.0</t>
        </is>
      </c>
    </row>
    <row r="4">
      <c r="A4" s="3" t="inlineStr">
        <is>
          <t>Line of Credit Facility [Line Items]</t>
        </is>
      </c>
    </row>
    <row r="5">
      <c r="A5" s="4" t="inlineStr">
        <is>
          <t>Commitment fee percentage</t>
        </is>
      </c>
      <c r="B5" s="4" t="inlineStr">
        <is>
          <t>0.30%</t>
        </is>
      </c>
    </row>
    <row r="6">
      <c r="A6" s="4" t="inlineStr">
        <is>
          <t>Letter Of Credit Fee</t>
        </is>
      </c>
      <c r="B6" s="4" t="inlineStr">
        <is>
          <t>1.75%</t>
        </is>
      </c>
    </row>
    <row r="7">
      <c r="A7" s="4" t="inlineStr">
        <is>
          <t>Consolidated Leverage Ratio: Greater Than 3.00 to 1.0 | Eurodollar [Member]</t>
        </is>
      </c>
    </row>
    <row r="8">
      <c r="A8" s="3" t="inlineStr">
        <is>
          <t>Line of Credit Facility [Line Items]</t>
        </is>
      </c>
    </row>
    <row r="9">
      <c r="A9" s="4" t="inlineStr">
        <is>
          <t>Basis spread on variable rate</t>
        </is>
      </c>
      <c r="B9" s="4" t="inlineStr">
        <is>
          <t>2.00%</t>
        </is>
      </c>
    </row>
    <row r="10">
      <c r="A10" s="4" t="inlineStr">
        <is>
          <t>Consolidated Leverage Ratio: Greater Than 3.00 to 1.0 | Base Rate [Member]</t>
        </is>
      </c>
    </row>
    <row r="11">
      <c r="A11" s="3" t="inlineStr">
        <is>
          <t>Line of Credit Facility [Line Items]</t>
        </is>
      </c>
    </row>
    <row r="12">
      <c r="A12" s="4" t="inlineStr">
        <is>
          <t>Basis spread on variable rate</t>
        </is>
      </c>
      <c r="B12" s="4" t="inlineStr">
        <is>
          <t>1.00%</t>
        </is>
      </c>
    </row>
    <row r="13">
      <c r="A13" s="4" t="inlineStr">
        <is>
          <t>Consolidated Leverage Ratio: Less Than Equal To 3.00 to 1.0 but Greater Than 2.00 to 1.0</t>
        </is>
      </c>
    </row>
    <row r="14">
      <c r="A14" s="3" t="inlineStr">
        <is>
          <t>Line of Credit Facility [Line Items]</t>
        </is>
      </c>
    </row>
    <row r="15">
      <c r="A15" s="4" t="inlineStr">
        <is>
          <t>Commitment fee percentage</t>
        </is>
      </c>
      <c r="B15" s="4" t="inlineStr">
        <is>
          <t>0.25%</t>
        </is>
      </c>
    </row>
    <row r="16">
      <c r="A16" s="4" t="inlineStr">
        <is>
          <t>Letter Of Credit Fee</t>
        </is>
      </c>
      <c r="B16" s="4" t="inlineStr">
        <is>
          <t>1.50%</t>
        </is>
      </c>
    </row>
    <row r="17">
      <c r="A17" s="4" t="inlineStr">
        <is>
          <t>Consolidated Leverage Ratio: Less Than Equal To 3.00 to 1.0 but Greater Than 2.00 to 1.0 | Eurodollar [Member]</t>
        </is>
      </c>
    </row>
    <row r="18">
      <c r="A18" s="3" t="inlineStr">
        <is>
          <t>Line of Credit Facility [Line Items]</t>
        </is>
      </c>
    </row>
    <row r="19">
      <c r="A19" s="4" t="inlineStr">
        <is>
          <t>Basis spread on variable rate</t>
        </is>
      </c>
      <c r="B19" s="4" t="inlineStr">
        <is>
          <t>1.75%</t>
        </is>
      </c>
    </row>
    <row r="20">
      <c r="A20" s="4" t="inlineStr">
        <is>
          <t>Consolidated Leverage Ratio: Less Than Equal To 3.00 to 1.0 but Greater Than 2.00 to 1.0 | Base Rate [Member]</t>
        </is>
      </c>
    </row>
    <row r="21">
      <c r="A21" s="3" t="inlineStr">
        <is>
          <t>Line of Credit Facility [Line Items]</t>
        </is>
      </c>
    </row>
    <row r="22">
      <c r="A22" s="4" t="inlineStr">
        <is>
          <t>Basis spread on variable rate</t>
        </is>
      </c>
      <c r="B22" s="4" t="inlineStr">
        <is>
          <t>0.75%</t>
        </is>
      </c>
    </row>
    <row r="23">
      <c r="A23" s="4" t="inlineStr">
        <is>
          <t>Consolidated Leverage Ratio: Less Than Equal To 2.00 to 1.0 but Greater Than 0.75 to 1.0</t>
        </is>
      </c>
    </row>
    <row r="24">
      <c r="A24" s="3" t="inlineStr">
        <is>
          <t>Line of Credit Facility [Line Items]</t>
        </is>
      </c>
    </row>
    <row r="25">
      <c r="A25" s="4" t="inlineStr">
        <is>
          <t>Commitment fee percentage</t>
        </is>
      </c>
      <c r="B25" s="4" t="inlineStr">
        <is>
          <t>0.20%</t>
        </is>
      </c>
    </row>
    <row r="26">
      <c r="A26" s="4" t="inlineStr">
        <is>
          <t>Letter Of Credit Fee</t>
        </is>
      </c>
      <c r="B26" s="4" t="inlineStr">
        <is>
          <t>1.25%</t>
        </is>
      </c>
    </row>
    <row r="27">
      <c r="A27" s="4" t="inlineStr">
        <is>
          <t>Consolidated Leverage Ratio: Less Than Equal To 2.00 to 1.0 but Greater Than 0.75 to 1.0 | Eurodollar [Member]</t>
        </is>
      </c>
    </row>
    <row r="28">
      <c r="A28" s="3" t="inlineStr">
        <is>
          <t>Line of Credit Facility [Line Items]</t>
        </is>
      </c>
    </row>
    <row r="29">
      <c r="A29" s="4" t="inlineStr">
        <is>
          <t>Basis spread on variable rate</t>
        </is>
      </c>
      <c r="B29" s="4" t="inlineStr">
        <is>
          <t>1.50%</t>
        </is>
      </c>
    </row>
    <row r="30">
      <c r="A30" s="4" t="inlineStr">
        <is>
          <t>Consolidated Leverage Ratio: Less Than Equal To 2.00 to 1.0 but Greater Than 0.75 to 1.0 | Base Rate [Member]</t>
        </is>
      </c>
    </row>
    <row r="31">
      <c r="A31" s="3" t="inlineStr">
        <is>
          <t>Line of Credit Facility [Line Items]</t>
        </is>
      </c>
    </row>
    <row r="32">
      <c r="A32" s="4" t="inlineStr">
        <is>
          <t>Basis spread on variable rate</t>
        </is>
      </c>
      <c r="B32" s="4" t="inlineStr">
        <is>
          <t>0.50%</t>
        </is>
      </c>
    </row>
    <row r="33">
      <c r="A33" s="4" t="inlineStr">
        <is>
          <t>Consolidated Leverage Ratio: Less Than Equal To 0.75 to 1.0</t>
        </is>
      </c>
    </row>
    <row r="34">
      <c r="A34" s="3" t="inlineStr">
        <is>
          <t>Line of Credit Facility [Line Items]</t>
        </is>
      </c>
    </row>
    <row r="35">
      <c r="A35" s="4" t="inlineStr">
        <is>
          <t>Commitment fee percentage</t>
        </is>
      </c>
      <c r="B35" s="4" t="inlineStr">
        <is>
          <t>0.15%</t>
        </is>
      </c>
    </row>
    <row r="36">
      <c r="A36" s="4" t="inlineStr">
        <is>
          <t>Letter Of Credit Fee</t>
        </is>
      </c>
      <c r="B36" s="4" t="inlineStr">
        <is>
          <t>1.00%</t>
        </is>
      </c>
    </row>
    <row r="37">
      <c r="A37" s="4" t="inlineStr">
        <is>
          <t>Consolidated Leverage Ratio: Less Than Equal To 0.75 to 1.0 | Eurodollar [Member]</t>
        </is>
      </c>
    </row>
    <row r="38">
      <c r="A38" s="3" t="inlineStr">
        <is>
          <t>Line of Credit Facility [Line Items]</t>
        </is>
      </c>
    </row>
    <row r="39">
      <c r="A39" s="4" t="inlineStr">
        <is>
          <t>Basis spread on variable rate</t>
        </is>
      </c>
      <c r="B39" s="4" t="inlineStr">
        <is>
          <t>1.25%</t>
        </is>
      </c>
    </row>
    <row r="40">
      <c r="A40" s="4" t="inlineStr">
        <is>
          <t>Consolidated Leverage Ratio: Less Than Equal To 0.75 to 1.0 | Base Rate [Member]</t>
        </is>
      </c>
    </row>
    <row r="41">
      <c r="A41" s="3" t="inlineStr">
        <is>
          <t>Line of Credit Facility [Line Items]</t>
        </is>
      </c>
    </row>
    <row r="42">
      <c r="A42" s="4" t="inlineStr">
        <is>
          <t>Basis spread on variable rate</t>
        </is>
      </c>
      <c r="B42" s="4" t="inlineStr">
        <is>
          <t>0.25%</t>
        </is>
      </c>
    </row>
    <row r="43">
      <c r="A43" s="4" t="inlineStr">
        <is>
          <t>Minimum [Member] | Consolidated Leverage Ratio: Greater Than 3.00 to 1.0</t>
        </is>
      </c>
    </row>
    <row r="44">
      <c r="A44" s="3" t="inlineStr">
        <is>
          <t>Line of Credit Facility [Line Items]</t>
        </is>
      </c>
    </row>
    <row r="45">
      <c r="A45" s="4" t="inlineStr">
        <is>
          <t>Consolidated Leverage Ratio</t>
        </is>
      </c>
      <c r="B45" s="5" t="n">
        <v>3</v>
      </c>
    </row>
    <row r="46">
      <c r="A46" s="4" t="inlineStr">
        <is>
          <t>Minimum [Member] | Consolidated Leverage Ratio: Less Than Equal To 3.00 to 1.0 but Greater Than 2.00 to 1.0</t>
        </is>
      </c>
    </row>
    <row r="47">
      <c r="A47" s="3" t="inlineStr">
        <is>
          <t>Line of Credit Facility [Line Items]</t>
        </is>
      </c>
    </row>
    <row r="48">
      <c r="A48" s="4" t="inlineStr">
        <is>
          <t>Consolidated Leverage Ratio</t>
        </is>
      </c>
      <c r="B48" s="5" t="n">
        <v>2</v>
      </c>
    </row>
    <row r="49">
      <c r="A49" s="4" t="inlineStr">
        <is>
          <t>Minimum [Member] | Consolidated Leverage Ratio: Less Than Equal To 2.00 to 1.0 but Greater Than 0.75 to 1.0</t>
        </is>
      </c>
    </row>
    <row r="50">
      <c r="A50" s="3" t="inlineStr">
        <is>
          <t>Line of Credit Facility [Line Items]</t>
        </is>
      </c>
    </row>
    <row r="51">
      <c r="A51" s="4" t="inlineStr">
        <is>
          <t>Consolidated Leverage Ratio</t>
        </is>
      </c>
      <c r="B51" s="11" t="n">
        <v>0.75</v>
      </c>
    </row>
    <row r="52">
      <c r="A52" s="4" t="inlineStr">
        <is>
          <t>Maximum [Member] | Consolidated Leverage Ratio: Less Than Equal To 3.00 to 1.0 but Greater Than 2.00 to 1.0</t>
        </is>
      </c>
    </row>
    <row r="53">
      <c r="A53" s="3" t="inlineStr">
        <is>
          <t>Line of Credit Facility [Line Items]</t>
        </is>
      </c>
    </row>
    <row r="54">
      <c r="A54" s="4" t="inlineStr">
        <is>
          <t>Consolidated Leverage Ratio</t>
        </is>
      </c>
      <c r="B54" s="5" t="n">
        <v>3</v>
      </c>
    </row>
    <row r="55">
      <c r="A55" s="4" t="inlineStr">
        <is>
          <t>Maximum [Member] | Consolidated Leverage Ratio: Less Than Equal To 2.00 to 1.0 but Greater Than 0.75 to 1.0</t>
        </is>
      </c>
    </row>
    <row r="56">
      <c r="A56" s="3" t="inlineStr">
        <is>
          <t>Line of Credit Facility [Line Items]</t>
        </is>
      </c>
    </row>
    <row r="57">
      <c r="A57" s="4" t="inlineStr">
        <is>
          <t>Consolidated Leverage Ratio</t>
        </is>
      </c>
      <c r="B57" s="5" t="n">
        <v>2</v>
      </c>
    </row>
    <row r="58">
      <c r="A58" s="4" t="inlineStr">
        <is>
          <t>Maximum [Member] | Consolidated Leverage Ratio: Less Than Equal To 0.75 to 1.0</t>
        </is>
      </c>
    </row>
    <row r="59">
      <c r="A59" s="3" t="inlineStr">
        <is>
          <t>Line of Credit Facility [Line Items]</t>
        </is>
      </c>
    </row>
    <row r="60">
      <c r="A60" s="4" t="inlineStr">
        <is>
          <t>Consolidated Leverage Ratio</t>
        </is>
      </c>
      <c r="B60" s="11" t="n">
        <v>0.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6" customWidth="1" min="7" max="7"/>
    <col width="14" customWidth="1" min="8" max="8"/>
  </cols>
  <sheetData>
    <row r="1">
      <c r="A1" s="1" t="inlineStr">
        <is>
          <t>LONG-TERM OBLIGATIONS - Narrative (Details) - USD ($) $ in Millions</t>
        </is>
      </c>
      <c r="B1" s="2" t="inlineStr">
        <is>
          <t>Jul. 30, 2021</t>
        </is>
      </c>
      <c r="C1" s="2" t="inlineStr">
        <is>
          <t>Mar. 31, 2022</t>
        </is>
      </c>
      <c r="D1" s="2" t="inlineStr">
        <is>
          <t>Mar. 31, 2021</t>
        </is>
      </c>
      <c r="E1" s="2" t="inlineStr">
        <is>
          <t>Sep. 30, 2023</t>
        </is>
      </c>
      <c r="F1" s="2" t="inlineStr">
        <is>
          <t>Jul. 30, 2026</t>
        </is>
      </c>
      <c r="G1" s="2" t="inlineStr">
        <is>
          <t>Jul. 30, 2026</t>
        </is>
      </c>
      <c r="H1" s="2" t="inlineStr">
        <is>
          <t>Dec. 31, 2021</t>
        </is>
      </c>
    </row>
    <row r="2">
      <c r="A2" s="3" t="inlineStr">
        <is>
          <t>Debt Instrument [Line Items]</t>
        </is>
      </c>
    </row>
    <row r="3">
      <c r="A3" s="4" t="inlineStr">
        <is>
          <t>Consolidated leverage ratio</t>
        </is>
      </c>
      <c r="C3" s="10" t="n">
        <v>1.4</v>
      </c>
    </row>
    <row r="4">
      <c r="A4" s="4" t="inlineStr">
        <is>
          <t>Consolidated interest coverage ratio</t>
        </is>
      </c>
      <c r="C4" s="10" t="n">
        <v>26.2</v>
      </c>
    </row>
    <row r="5">
      <c r="A5" s="4" t="inlineStr">
        <is>
          <t>Principal amount</t>
        </is>
      </c>
      <c r="C5" s="9" t="n">
        <v>446.1</v>
      </c>
      <c r="H5" s="9" t="n">
        <v>449.6</v>
      </c>
    </row>
    <row r="6">
      <c r="A6" s="4" t="inlineStr">
        <is>
          <t>Term Loan [Member] | Four Hundred Fifty Million Term Loan Facility</t>
        </is>
      </c>
    </row>
    <row r="7">
      <c r="A7" s="3" t="inlineStr">
        <is>
          <t>Debt Instrument [Line Items]</t>
        </is>
      </c>
    </row>
    <row r="8">
      <c r="A8" s="4" t="inlineStr">
        <is>
          <t>Debt instrument, face amount</t>
        </is>
      </c>
      <c r="C8" s="6" t="n">
        <v>450</v>
      </c>
    </row>
    <row r="9">
      <c r="A9" s="4" t="inlineStr">
        <is>
          <t>Weighted average interest rate (percent)</t>
        </is>
      </c>
      <c r="C9" s="4" t="inlineStr">
        <is>
          <t>1.70%</t>
        </is>
      </c>
      <c r="D9" s="4" t="inlineStr">
        <is>
          <t>1.60%</t>
        </is>
      </c>
    </row>
    <row r="10">
      <c r="A10" s="4" t="inlineStr">
        <is>
          <t>Maturity Date</t>
        </is>
      </c>
      <c r="C10" s="4" t="inlineStr">
        <is>
          <t>Jul. 30,
		2026</t>
        </is>
      </c>
    </row>
    <row r="11">
      <c r="A11" s="4" t="inlineStr">
        <is>
          <t>Principal amount</t>
        </is>
      </c>
      <c r="C11" s="9" t="n">
        <v>444.4</v>
      </c>
      <c r="H11" s="10" t="n">
        <v>447.2</v>
      </c>
    </row>
    <row r="12">
      <c r="A12" s="4" t="inlineStr">
        <is>
          <t>Revolving Credit Facility [Member] | Five Hundred Fifty Million Revolving Credit Facility [Member]</t>
        </is>
      </c>
    </row>
    <row r="13">
      <c r="A13" s="3" t="inlineStr">
        <is>
          <t>Debt Instrument [Line Items]</t>
        </is>
      </c>
    </row>
    <row r="14">
      <c r="A14" s="4" t="inlineStr">
        <is>
          <t>Debt instrument, face amount</t>
        </is>
      </c>
      <c r="C14" s="6" t="n">
        <v>550</v>
      </c>
    </row>
    <row r="15">
      <c r="A15" s="4" t="inlineStr">
        <is>
          <t>Weighted average interest rate (percent)</t>
        </is>
      </c>
      <c r="D15" s="4" t="inlineStr">
        <is>
          <t>2.00%</t>
        </is>
      </c>
    </row>
    <row r="16">
      <c r="A16" s="4" t="inlineStr">
        <is>
          <t>Maturity Date</t>
        </is>
      </c>
      <c r="C16" s="4" t="inlineStr">
        <is>
          <t>Jul. 30,
		2026</t>
        </is>
      </c>
    </row>
    <row r="17">
      <c r="A17" s="4" t="inlineStr">
        <is>
          <t>Remaining availability under revolving credit facility</t>
        </is>
      </c>
      <c r="C17" s="9" t="n">
        <v>522.5</v>
      </c>
    </row>
    <row r="18">
      <c r="A18" s="4" t="inlineStr">
        <is>
          <t>Principal amount</t>
        </is>
      </c>
      <c r="C18" s="5" t="n">
        <v>0</v>
      </c>
      <c r="H18" s="6" t="n">
        <v>0</v>
      </c>
    </row>
    <row r="19">
      <c r="A19" s="4" t="inlineStr">
        <is>
          <t>Line of Credit [Member] | Five Hundred Fifty Million Revolving Credit Facility [Member]</t>
        </is>
      </c>
    </row>
    <row r="20">
      <c r="A20" s="3" t="inlineStr">
        <is>
          <t>Debt Instrument [Line Items]</t>
        </is>
      </c>
    </row>
    <row r="21">
      <c r="A21" s="4" t="inlineStr">
        <is>
          <t>Outstanding letters of credit</t>
        </is>
      </c>
      <c r="C21" s="9" t="n">
        <v>27.5</v>
      </c>
    </row>
    <row r="22">
      <c r="A22" s="4" t="inlineStr">
        <is>
          <t>Second Amended Credit Agreement</t>
        </is>
      </c>
    </row>
    <row r="23">
      <c r="A23" s="3" t="inlineStr">
        <is>
          <t>Debt Instrument [Line Items]</t>
        </is>
      </c>
    </row>
    <row r="24">
      <c r="A24" s="4" t="inlineStr">
        <is>
          <t>Credit facility, maximum borrowing capacity</t>
        </is>
      </c>
      <c r="B24" s="6" t="n">
        <v>1000</v>
      </c>
    </row>
    <row r="25">
      <c r="A25" s="4" t="inlineStr">
        <is>
          <t>Additional interest rate above Federal Fund rate</t>
        </is>
      </c>
      <c r="B25" s="4" t="inlineStr">
        <is>
          <t>0.50%</t>
        </is>
      </c>
    </row>
    <row r="26">
      <c r="A26" s="4" t="inlineStr">
        <is>
          <t>Additional interest rate above Eurodollar rate</t>
        </is>
      </c>
      <c r="B26" s="4" t="inlineStr">
        <is>
          <t>1.00%</t>
        </is>
      </c>
    </row>
    <row r="27">
      <c r="A27" s="4" t="inlineStr">
        <is>
          <t>Percentage of consolidated revenue and adjusted EBITDA that guarantor wholly-owned subsidiaries represent</t>
        </is>
      </c>
      <c r="B27" s="4" t="inlineStr">
        <is>
          <t>95.00%</t>
        </is>
      </c>
    </row>
    <row r="28">
      <c r="A28" s="4" t="inlineStr">
        <is>
          <t>Percentage of adjusted EBITDA that guarantor subsidiaries represent</t>
        </is>
      </c>
      <c r="B28" s="4" t="inlineStr">
        <is>
          <t>70.00%</t>
        </is>
      </c>
    </row>
    <row r="29">
      <c r="A29" s="4" t="inlineStr">
        <is>
          <t>Second Amended Credit Agreement | Five Hundred Fifty Million Revolving Credit Facility [Member]</t>
        </is>
      </c>
    </row>
    <row r="30">
      <c r="A30" s="3" t="inlineStr">
        <is>
          <t>Debt Instrument [Line Items]</t>
        </is>
      </c>
    </row>
    <row r="31">
      <c r="A31" s="4" t="inlineStr">
        <is>
          <t>Debt instrument, face amount</t>
        </is>
      </c>
      <c r="B31" s="6" t="n">
        <v>550</v>
      </c>
    </row>
    <row r="32">
      <c r="A32" s="4" t="inlineStr">
        <is>
          <t>Second Amended Credit Agreement | Four Hundred Fifty Million Term Loan Facility</t>
        </is>
      </c>
    </row>
    <row r="33">
      <c r="A33" s="3" t="inlineStr">
        <is>
          <t>Debt Instrument [Line Items]</t>
        </is>
      </c>
    </row>
    <row r="34">
      <c r="A34" s="4" t="inlineStr">
        <is>
          <t>Debt instrument, face amount</t>
        </is>
      </c>
      <c r="B34" s="6" t="n">
        <v>450</v>
      </c>
    </row>
    <row r="35">
      <c r="A35" s="4" t="inlineStr">
        <is>
          <t>Base Rate [Member] | Second Amended Credit Agreement</t>
        </is>
      </c>
    </row>
    <row r="36">
      <c r="A36" s="3" t="inlineStr">
        <is>
          <t>Debt Instrument [Line Items]</t>
        </is>
      </c>
    </row>
    <row r="37">
      <c r="A37" s="4" t="inlineStr">
        <is>
          <t>Description of variable rate basis</t>
        </is>
      </c>
      <c r="B37" s="4" t="inlineStr">
        <is>
          <t>Fluctuating rate per annum equal to the highest of (a) the federal funds rate plus 0.50% per annum, (b) the prime rate of interest established by the Administrative Agent, and (c) the Eurodollar Rate for an interest period of one month plus 1% per annum.</t>
        </is>
      </c>
    </row>
    <row r="38">
      <c r="A38" s="4" t="inlineStr">
        <is>
          <t>Base Rate [Member] | Second Amended Credit Agreement</t>
        </is>
      </c>
    </row>
    <row r="39">
      <c r="A39" s="3" t="inlineStr">
        <is>
          <t>Debt Instrument [Line Items]</t>
        </is>
      </c>
    </row>
    <row r="40">
      <c r="A40" s="4" t="inlineStr">
        <is>
          <t>Basis spread on variable rate</t>
        </is>
      </c>
      <c r="C40" s="4" t="inlineStr">
        <is>
          <t>0.50%</t>
        </is>
      </c>
    </row>
    <row r="41">
      <c r="A41" s="4" t="inlineStr">
        <is>
          <t>Eurodollar [Member] | Second Amended Credit Agreement</t>
        </is>
      </c>
    </row>
    <row r="42">
      <c r="A42" s="3" t="inlineStr">
        <is>
          <t>Debt Instrument [Line Items]</t>
        </is>
      </c>
    </row>
    <row r="43">
      <c r="A43" s="4" t="inlineStr">
        <is>
          <t>Description of variable rate basis</t>
        </is>
      </c>
      <c r="B43" s="4" t="inlineStr">
        <is>
          <t>Rate at which Eurodollar deposits in the London interbank market for an interest period of one, two, three or six months</t>
        </is>
      </c>
    </row>
    <row r="44">
      <c r="A44" s="4" t="inlineStr">
        <is>
          <t>Eurodollar [Member] | Term Loan [Member] | Four Hundred Fifty Million Term Loan Facility</t>
        </is>
      </c>
    </row>
    <row r="45">
      <c r="A45" s="3" t="inlineStr">
        <is>
          <t>Debt Instrument [Line Items]</t>
        </is>
      </c>
    </row>
    <row r="46">
      <c r="A46" s="4" t="inlineStr">
        <is>
          <t>Debt Instrument Interest Rate at Period End</t>
        </is>
      </c>
      <c r="C46" s="4" t="inlineStr">
        <is>
          <t>2.00%</t>
        </is>
      </c>
    </row>
    <row r="47">
      <c r="A47" s="4" t="inlineStr">
        <is>
          <t>Eurodollar [Member] | Second Amended Credit Agreement</t>
        </is>
      </c>
    </row>
    <row r="48">
      <c r="A48" s="3" t="inlineStr">
        <is>
          <t>Debt Instrument [Line Items]</t>
        </is>
      </c>
    </row>
    <row r="49">
      <c r="A49" s="4" t="inlineStr">
        <is>
          <t>Basis spread on variable rate</t>
        </is>
      </c>
      <c r="C49" s="4" t="inlineStr">
        <is>
          <t>1.50%</t>
        </is>
      </c>
    </row>
    <row r="50">
      <c r="A50" s="4" t="inlineStr">
        <is>
          <t>Minimum [Member] | Second Amended Credit Agreement</t>
        </is>
      </c>
    </row>
    <row r="51">
      <c r="A51" s="3" t="inlineStr">
        <is>
          <t>Debt Instrument [Line Items]</t>
        </is>
      </c>
    </row>
    <row r="52">
      <c r="A52" s="4" t="inlineStr">
        <is>
          <t>Proceeds Received From Loan Party Of Subsidiary</t>
        </is>
      </c>
      <c r="B52" s="6" t="n">
        <v>5</v>
      </c>
    </row>
    <row r="53">
      <c r="A53" s="4" t="inlineStr">
        <is>
          <t>Subsequent Event | Second Amended Credit Agreement</t>
        </is>
      </c>
    </row>
    <row r="54">
      <c r="A54" s="3" t="inlineStr">
        <is>
          <t>Debt Instrument [Line Items]</t>
        </is>
      </c>
    </row>
    <row r="55">
      <c r="A55" s="4" t="inlineStr">
        <is>
          <t>Maturity Date</t>
        </is>
      </c>
      <c r="G55" s="4" t="inlineStr">
        <is>
          <t>Jul. 30,
		2026</t>
        </is>
      </c>
    </row>
    <row r="56">
      <c r="A56" s="4" t="inlineStr">
        <is>
          <t>Subsequent Event | Second Amended Credit Agreement | Four Hundred Fifty Million Term Loan Facility</t>
        </is>
      </c>
    </row>
    <row r="57">
      <c r="A57" s="3" t="inlineStr">
        <is>
          <t>Debt Instrument [Line Items]</t>
        </is>
      </c>
    </row>
    <row r="58">
      <c r="A58" s="4" t="inlineStr">
        <is>
          <t>Debt Instrument Periodic Payment Percentage</t>
        </is>
      </c>
      <c r="E58" s="4" t="inlineStr">
        <is>
          <t>0.625%</t>
        </is>
      </c>
      <c r="F58" s="4" t="inlineStr">
        <is>
          <t>1.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0" customWidth="1" min="5" max="5"/>
    <col width="25" customWidth="1" min="6" max="6"/>
    <col width="26" customWidth="1" min="7" max="7"/>
    <col width="21" customWidth="1" min="8" max="8"/>
    <col width="21" customWidth="1" min="9" max="9"/>
    <col width="25" customWidth="1" min="10" max="10"/>
    <col width="21" customWidth="1" min="11" max="11"/>
    <col width="21" customWidth="1" min="12" max="12"/>
    <col width="21" customWidth="1" min="13" max="13"/>
    <col width="21" customWidth="1" min="14" max="14"/>
  </cols>
  <sheetData>
    <row r="1">
      <c r="A1" s="1" t="inlineStr">
        <is>
          <t>COMMITMENTS AND CONTINGENCIES - Narrative (Details) $ in Thousands</t>
        </is>
      </c>
      <c r="B1" s="2" t="inlineStr">
        <is>
          <t>Jun. 27, 2016patient</t>
        </is>
      </c>
      <c r="C1" s="2" t="inlineStr">
        <is>
          <t>Jan. 18, 2016USD ($)claim</t>
        </is>
      </c>
      <c r="D1" s="2" t="inlineStr">
        <is>
          <t>Nov. 03, 2015patient</t>
        </is>
      </c>
      <c r="E1" s="2" t="inlineStr">
        <is>
          <t>May 21, 2015patient</t>
        </is>
      </c>
      <c r="F1" s="2" t="inlineStr">
        <is>
          <t>Jun. 06, 2011beneficiary</t>
        </is>
      </c>
      <c r="G1" s="2" t="inlineStr">
        <is>
          <t>Aug. 31, 2017USD ($)claim</t>
        </is>
      </c>
      <c r="H1" s="2" t="inlineStr">
        <is>
          <t>Mar. 31, 2022USD ($)</t>
        </is>
      </c>
      <c r="I1" s="2" t="inlineStr">
        <is>
          <t>Dec. 31, 2017USD ($)</t>
        </is>
      </c>
      <c r="J1" s="2" t="inlineStr">
        <is>
          <t>Mar. 31, 2010beneficiary</t>
        </is>
      </c>
      <c r="K1" s="2" t="inlineStr">
        <is>
          <t>Dec. 31, 2021USD ($)</t>
        </is>
      </c>
      <c r="L1" s="2" t="inlineStr">
        <is>
          <t>Jun. 30, 2021USD ($)</t>
        </is>
      </c>
      <c r="M1" s="2" t="inlineStr">
        <is>
          <t>Mar. 31, 2021USD ($)</t>
        </is>
      </c>
      <c r="N1" s="2" t="inlineStr">
        <is>
          <t>Jan. 10, 2019USD ($)</t>
        </is>
      </c>
    </row>
    <row r="2">
      <c r="A2" s="3" t="inlineStr">
        <is>
          <t>Loss Contingencies [Line Items]</t>
        </is>
      </c>
    </row>
    <row r="3">
      <c r="A3" s="4" t="inlineStr">
        <is>
          <t>Patient accounts receivable</t>
        </is>
      </c>
      <c r="H3" s="6" t="n">
        <v>293579</v>
      </c>
      <c r="K3" s="6" t="n">
        <v>274961</v>
      </c>
    </row>
    <row r="4">
      <c r="A4" s="4" t="inlineStr">
        <is>
          <t>Health insurance retention limit</t>
        </is>
      </c>
      <c r="H4" s="5" t="n">
        <v>1300</v>
      </c>
    </row>
    <row r="5">
      <c r="A5" s="4" t="inlineStr">
        <is>
          <t>Workers compensation insurance retention limit</t>
        </is>
      </c>
      <c r="H5" s="5" t="n">
        <v>2000</v>
      </c>
    </row>
    <row r="6">
      <c r="A6" s="4" t="inlineStr">
        <is>
          <t>Professional liability insurance retention limit</t>
        </is>
      </c>
      <c r="H6" s="5" t="n">
        <v>300</v>
      </c>
    </row>
    <row r="7">
      <c r="A7" s="4" t="inlineStr">
        <is>
          <t>South Carolina | Hospice [Member]</t>
        </is>
      </c>
    </row>
    <row r="8">
      <c r="A8" s="3" t="inlineStr">
        <is>
          <t>Loss Contingencies [Line Items]</t>
        </is>
      </c>
    </row>
    <row r="9">
      <c r="A9" s="4" t="inlineStr">
        <is>
          <t>Number of beneficiaries | beneficiary</t>
        </is>
      </c>
      <c r="J9" s="5" t="n">
        <v>30</v>
      </c>
    </row>
    <row r="10">
      <c r="A10" s="4" t="inlineStr">
        <is>
          <t>Indemnity receivable</t>
        </is>
      </c>
      <c r="H10" s="5" t="n">
        <v>2800</v>
      </c>
    </row>
    <row r="11">
      <c r="A11" s="4" t="inlineStr">
        <is>
          <t>Indemnification amount</t>
        </is>
      </c>
      <c r="N11" s="6" t="n">
        <v>2800</v>
      </c>
    </row>
    <row r="12">
      <c r="A12" s="4" t="inlineStr">
        <is>
          <t>South Carolina | Hospice [Member] | Extrapolated [Member]</t>
        </is>
      </c>
    </row>
    <row r="13">
      <c r="A13" s="3" t="inlineStr">
        <is>
          <t>Loss Contingencies [Line Items]</t>
        </is>
      </c>
    </row>
    <row r="14">
      <c r="A14" s="4" t="inlineStr">
        <is>
          <t>Number of beneficiaries | beneficiary</t>
        </is>
      </c>
      <c r="F14" s="5" t="n">
        <v>16</v>
      </c>
    </row>
    <row r="15">
      <c r="A15" s="4" t="inlineStr">
        <is>
          <t>South Carolina | Hospice [Member] | Unfavorable [Member]</t>
        </is>
      </c>
    </row>
    <row r="16">
      <c r="A16" s="3" t="inlineStr">
        <is>
          <t>Loss Contingencies [Line Items]</t>
        </is>
      </c>
    </row>
    <row r="17">
      <c r="A17" s="4" t="inlineStr">
        <is>
          <t>Recovery amount of overpayment made to subsidiary</t>
        </is>
      </c>
      <c r="C17" s="6" t="n">
        <v>3700</v>
      </c>
    </row>
    <row r="18">
      <c r="A18" s="4" t="inlineStr">
        <is>
          <t>Recovery amount of overpayment made to subsidiary including interest</t>
        </is>
      </c>
      <c r="C18" s="6" t="n">
        <v>5600</v>
      </c>
    </row>
    <row r="19">
      <c r="A19" s="4" t="inlineStr">
        <is>
          <t>Number of claims submitted by subsidiary | claim</t>
        </is>
      </c>
      <c r="C19" s="5" t="n">
        <v>9</v>
      </c>
    </row>
    <row r="20">
      <c r="A20" s="4" t="inlineStr">
        <is>
          <t>Recovery amount of over payment made to subsidiary including interest withheld</t>
        </is>
      </c>
      <c r="H20" s="5" t="n">
        <v>5700</v>
      </c>
    </row>
    <row r="21">
      <c r="A21" s="4" t="inlineStr">
        <is>
          <t>US Department of Justice | Hospice [Member]</t>
        </is>
      </c>
    </row>
    <row r="22">
      <c r="A22" s="3" t="inlineStr">
        <is>
          <t>Loss Contingencies [Line Items]</t>
        </is>
      </c>
    </row>
    <row r="23">
      <c r="A23" s="4" t="inlineStr">
        <is>
          <t>Loss contingency accrual</t>
        </is>
      </c>
      <c r="M23" s="6" t="n">
        <v>6500</v>
      </c>
    </row>
    <row r="24">
      <c r="A24" s="4" t="inlineStr">
        <is>
          <t>Reversal of Loss Contingency Accrual</t>
        </is>
      </c>
      <c r="L24" s="6" t="n">
        <v>6500</v>
      </c>
    </row>
    <row r="25">
      <c r="A25" s="4" t="inlineStr">
        <is>
          <t>US Department of Justice | Massachusetts | Hospice [Member]</t>
        </is>
      </c>
    </row>
    <row r="26">
      <c r="A26" s="3" t="inlineStr">
        <is>
          <t>Loss Contingencies [Line Items]</t>
        </is>
      </c>
    </row>
    <row r="27">
      <c r="A27" s="4" t="inlineStr">
        <is>
          <t>Number of patients | patient</t>
        </is>
      </c>
      <c r="E27" s="5" t="n">
        <v>53</v>
      </c>
    </row>
    <row r="28">
      <c r="A28" s="4" t="inlineStr">
        <is>
          <t>US Department of Justice | Morgantown, West Virginia | Hospice [Member]</t>
        </is>
      </c>
    </row>
    <row r="29">
      <c r="A29" s="3" t="inlineStr">
        <is>
          <t>Loss Contingencies [Line Items]</t>
        </is>
      </c>
    </row>
    <row r="30">
      <c r="A30" s="4" t="inlineStr">
        <is>
          <t>Number of patients | patient</t>
        </is>
      </c>
      <c r="D30" s="5" t="n">
        <v>66</v>
      </c>
    </row>
    <row r="31">
      <c r="A31" s="4" t="inlineStr">
        <is>
          <t>US Department of Justice | Parkersburg, West Virginia | Hospice [Member]</t>
        </is>
      </c>
    </row>
    <row r="32">
      <c r="A32" s="3" t="inlineStr">
        <is>
          <t>Loss Contingencies [Line Items]</t>
        </is>
      </c>
    </row>
    <row r="33">
      <c r="A33" s="4" t="inlineStr">
        <is>
          <t>Number of patients | patient</t>
        </is>
      </c>
      <c r="B33" s="5" t="n">
        <v>68</v>
      </c>
    </row>
    <row r="34">
      <c r="A34" s="4" t="inlineStr">
        <is>
          <t>Safeguard Zone Program Integrity Contractor | Florida</t>
        </is>
      </c>
    </row>
    <row r="35">
      <c r="A35" s="3" t="inlineStr">
        <is>
          <t>Loss Contingencies [Line Items]</t>
        </is>
      </c>
    </row>
    <row r="36">
      <c r="A36" s="4" t="inlineStr">
        <is>
          <t>Loss contingency accrual</t>
        </is>
      </c>
      <c r="H36" s="5" t="n">
        <v>17400</v>
      </c>
    </row>
    <row r="37">
      <c r="A37" s="4" t="inlineStr">
        <is>
          <t>Indemnity receivable</t>
        </is>
      </c>
      <c r="H37" s="5" t="n">
        <v>10900</v>
      </c>
    </row>
    <row r="38">
      <c r="A38" s="4" t="inlineStr">
        <is>
          <t>Safeguard Zone Program Integrity Contractor | Florida | Infinity HomeCare</t>
        </is>
      </c>
    </row>
    <row r="39">
      <c r="A39" s="3" t="inlineStr">
        <is>
          <t>Loss Contingencies [Line Items]</t>
        </is>
      </c>
    </row>
    <row r="40">
      <c r="A40" s="4" t="inlineStr">
        <is>
          <t>Indemnification amount</t>
        </is>
      </c>
      <c r="G40" s="6" t="n">
        <v>12600</v>
      </c>
    </row>
    <row r="41">
      <c r="A41" s="4" t="inlineStr">
        <is>
          <t>Safeguard Zone Program Integrity Contractor | Florida | Home Health [Member]</t>
        </is>
      </c>
    </row>
    <row r="42">
      <c r="A42" s="3" t="inlineStr">
        <is>
          <t>Loss Contingencies [Line Items]</t>
        </is>
      </c>
    </row>
    <row r="43">
      <c r="A43" s="4" t="inlineStr">
        <is>
          <t>Florida ZPIC revenue reduction</t>
        </is>
      </c>
      <c r="I43" s="6" t="n">
        <v>6500</v>
      </c>
    </row>
    <row r="44">
      <c r="A44" s="4" t="inlineStr">
        <is>
          <t>Safeguard Zone Program Integrity Contractor | Florida | Home Health [Member] | Minimum [Member]</t>
        </is>
      </c>
    </row>
    <row r="45">
      <c r="A45" s="3" t="inlineStr">
        <is>
          <t>Loss Contingencies [Line Items]</t>
        </is>
      </c>
    </row>
    <row r="46">
      <c r="A46" s="4" t="inlineStr">
        <is>
          <t>Recovery amount of overpayment made to subsidiary</t>
        </is>
      </c>
      <c r="G46" s="5" t="n">
        <v>6500</v>
      </c>
    </row>
    <row r="47">
      <c r="A47" s="4" t="inlineStr">
        <is>
          <t>Safeguard Zone Program Integrity Contractor | Florida | Home Health [Member] | Maximum [Member]</t>
        </is>
      </c>
    </row>
    <row r="48">
      <c r="A48" s="3" t="inlineStr">
        <is>
          <t>Loss Contingencies [Line Items]</t>
        </is>
      </c>
    </row>
    <row r="49">
      <c r="A49" s="4" t="inlineStr">
        <is>
          <t>Recovery amount of overpayment made to subsidiary</t>
        </is>
      </c>
      <c r="G49" s="5" t="n">
        <v>38800</v>
      </c>
      <c r="H49" s="5" t="n">
        <v>29300</v>
      </c>
    </row>
    <row r="50">
      <c r="A50" s="4" t="inlineStr">
        <is>
          <t>Safeguard Zone Program Integrity Contractor | Florida | Home Health [Member] | Infinity HomeCare</t>
        </is>
      </c>
    </row>
    <row r="51">
      <c r="A51" s="3" t="inlineStr">
        <is>
          <t>Loss Contingencies [Line Items]</t>
        </is>
      </c>
    </row>
    <row r="52">
      <c r="A52" s="4" t="inlineStr">
        <is>
          <t>Patient accounts receivable</t>
        </is>
      </c>
      <c r="H52" s="5" t="n">
        <v>1500</v>
      </c>
    </row>
    <row r="53">
      <c r="A53" s="4" t="inlineStr">
        <is>
          <t>Safeguard Zone Program Integrity Contractor | Lakeland, Florida | Home Health [Member]</t>
        </is>
      </c>
    </row>
    <row r="54">
      <c r="A54" s="3" t="inlineStr">
        <is>
          <t>Loss Contingencies [Line Items]</t>
        </is>
      </c>
    </row>
    <row r="55">
      <c r="A55" s="4" t="inlineStr">
        <is>
          <t>Recovery amount of overpayment made to subsidiary</t>
        </is>
      </c>
      <c r="G55" s="6" t="n">
        <v>34000</v>
      </c>
      <c r="H55" s="5" t="n">
        <v>26000</v>
      </c>
    </row>
    <row r="56">
      <c r="A56" s="4" t="inlineStr">
        <is>
          <t>Number of claims submitted by subsidiary | claim</t>
        </is>
      </c>
      <c r="G56" s="5" t="n">
        <v>72</v>
      </c>
    </row>
    <row r="57">
      <c r="A57" s="4" t="inlineStr">
        <is>
          <t>Actual claims payment</t>
        </is>
      </c>
      <c r="G57" s="6" t="n">
        <v>200</v>
      </c>
    </row>
    <row r="58">
      <c r="A58" s="4" t="inlineStr">
        <is>
          <t>Error rate (percent)</t>
        </is>
      </c>
      <c r="G58" s="4" t="inlineStr">
        <is>
          <t>100.00%</t>
        </is>
      </c>
    </row>
    <row r="59">
      <c r="A59" s="4" t="inlineStr">
        <is>
          <t>Safeguard Zone Program Integrity Contractor | Clearwater, Florida | Home Health [Member]</t>
        </is>
      </c>
    </row>
    <row r="60">
      <c r="A60" s="3" t="inlineStr">
        <is>
          <t>Loss Contingencies [Line Items]</t>
        </is>
      </c>
    </row>
    <row r="61">
      <c r="A61" s="4" t="inlineStr">
        <is>
          <t>Recovery amount of overpayment made to subsidiary</t>
        </is>
      </c>
      <c r="G61" s="6" t="n">
        <v>4800</v>
      </c>
      <c r="H61" s="6" t="n">
        <v>3300</v>
      </c>
    </row>
    <row r="62">
      <c r="A62" s="4" t="inlineStr">
        <is>
          <t>Number of claims submitted by subsidiary | claim</t>
        </is>
      </c>
      <c r="G62" s="5" t="n">
        <v>70</v>
      </c>
    </row>
    <row r="63">
      <c r="A63" s="4" t="inlineStr">
        <is>
          <t>Actual claims payment</t>
        </is>
      </c>
      <c r="G63" s="6" t="n">
        <v>200</v>
      </c>
    </row>
    <row r="64">
      <c r="A64" s="4" t="inlineStr">
        <is>
          <t>Error rate (percent)</t>
        </is>
      </c>
      <c r="G64"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2Segments</t>
        </is>
      </c>
    </row>
    <row r="3">
      <c r="A3" s="3" t="inlineStr">
        <is>
          <t>Segment Reporting [Abstract]</t>
        </is>
      </c>
    </row>
    <row r="4">
      <c r="A4" s="4" t="inlineStr">
        <is>
          <t>Number of reportable business segments</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Income of Reportable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ervice revenue</t>
        </is>
      </c>
      <c r="B4" s="6" t="n">
        <v>545257</v>
      </c>
      <c r="C4" s="6" t="n">
        <v>537144</v>
      </c>
    </row>
    <row r="5">
      <c r="A5" s="4" t="inlineStr">
        <is>
          <t>Other operating income</t>
        </is>
      </c>
      <c r="B5" s="5" t="n">
        <v>0</v>
      </c>
      <c r="C5" s="5" t="n">
        <v>8701</v>
      </c>
    </row>
    <row r="6">
      <c r="A6" s="4" t="inlineStr">
        <is>
          <t>Cost of service, excluding depreciation and amortization</t>
        </is>
      </c>
      <c r="B6" s="5" t="n">
        <v>304820</v>
      </c>
      <c r="C6" s="5" t="n">
        <v>297203</v>
      </c>
    </row>
    <row r="7">
      <c r="A7" s="4" t="inlineStr">
        <is>
          <t>General and administrative expenses</t>
        </is>
      </c>
      <c r="B7" s="5" t="n">
        <v>184500</v>
      </c>
      <c r="C7" s="5" t="n">
        <v>172200</v>
      </c>
    </row>
    <row r="8">
      <c r="A8" s="4" t="inlineStr">
        <is>
          <t>Depreciation and amortization</t>
        </is>
      </c>
      <c r="B8" s="5" t="n">
        <v>8008</v>
      </c>
      <c r="C8" s="5" t="n">
        <v>7555</v>
      </c>
    </row>
    <row r="9">
      <c r="A9" s="4" t="inlineStr">
        <is>
          <t>Operating expenses</t>
        </is>
      </c>
      <c r="B9" s="5" t="n">
        <v>497295</v>
      </c>
      <c r="C9" s="5" t="n">
        <v>476996</v>
      </c>
    </row>
    <row r="10">
      <c r="A10" s="4" t="inlineStr">
        <is>
          <t>Operating income (loss)</t>
        </is>
      </c>
      <c r="B10" s="5" t="n">
        <v>47962</v>
      </c>
      <c r="C10" s="5" t="n">
        <v>68849</v>
      </c>
    </row>
    <row r="11">
      <c r="A11" s="4" t="inlineStr">
        <is>
          <t>Home Health [Member]</t>
        </is>
      </c>
    </row>
    <row r="12">
      <c r="A12" s="3" t="inlineStr">
        <is>
          <t>Segment Reporting Information [Line Items]</t>
        </is>
      </c>
    </row>
    <row r="13">
      <c r="A13" s="4" t="inlineStr">
        <is>
          <t>Net service revenue</t>
        </is>
      </c>
      <c r="B13" s="5" t="n">
        <v>335500</v>
      </c>
      <c r="C13" s="5" t="n">
        <v>328600</v>
      </c>
    </row>
    <row r="14">
      <c r="A14" s="4" t="inlineStr">
        <is>
          <t>Other operating income</t>
        </is>
      </c>
      <c r="C14" s="5" t="n">
        <v>5000</v>
      </c>
    </row>
    <row r="15">
      <c r="A15" s="4" t="inlineStr">
        <is>
          <t>Cost of service, excluding depreciation and amortization</t>
        </is>
      </c>
      <c r="B15" s="5" t="n">
        <v>185000</v>
      </c>
      <c r="C15" s="5" t="n">
        <v>183000</v>
      </c>
    </row>
    <row r="16">
      <c r="A16" s="4" t="inlineStr">
        <is>
          <t>General and administrative expenses</t>
        </is>
      </c>
      <c r="B16" s="5" t="n">
        <v>83200</v>
      </c>
      <c r="C16" s="5" t="n">
        <v>80100</v>
      </c>
    </row>
    <row r="17">
      <c r="A17" s="4" t="inlineStr">
        <is>
          <t>Depreciation and amortization</t>
        </is>
      </c>
      <c r="B17" s="5" t="n">
        <v>900</v>
      </c>
      <c r="C17" s="5" t="n">
        <v>1000</v>
      </c>
    </row>
    <row r="18">
      <c r="A18" s="4" t="inlineStr">
        <is>
          <t>Operating expenses</t>
        </is>
      </c>
      <c r="B18" s="5" t="n">
        <v>269100</v>
      </c>
      <c r="C18" s="5" t="n">
        <v>264100</v>
      </c>
    </row>
    <row r="19">
      <c r="A19" s="4" t="inlineStr">
        <is>
          <t>Operating income (loss)</t>
        </is>
      </c>
      <c r="B19" s="5" t="n">
        <v>66400</v>
      </c>
      <c r="C19" s="5" t="n">
        <v>69500</v>
      </c>
    </row>
    <row r="20">
      <c r="A20" s="4" t="inlineStr">
        <is>
          <t>Hospice [Member]</t>
        </is>
      </c>
    </row>
    <row r="21">
      <c r="A21" s="3" t="inlineStr">
        <is>
          <t>Segment Reporting Information [Line Items]</t>
        </is>
      </c>
    </row>
    <row r="22">
      <c r="A22" s="4" t="inlineStr">
        <is>
          <t>Net service revenue</t>
        </is>
      </c>
      <c r="B22" s="5" t="n">
        <v>193100</v>
      </c>
      <c r="C22" s="5" t="n">
        <v>191500</v>
      </c>
    </row>
    <row r="23">
      <c r="A23" s="4" t="inlineStr">
        <is>
          <t>Other operating income</t>
        </is>
      </c>
      <c r="C23" s="5" t="n">
        <v>3700</v>
      </c>
    </row>
    <row r="24">
      <c r="A24" s="4" t="inlineStr">
        <is>
          <t>Cost of service, excluding depreciation and amortization</t>
        </is>
      </c>
      <c r="B24" s="5" t="n">
        <v>106400</v>
      </c>
      <c r="C24" s="5" t="n">
        <v>101600</v>
      </c>
    </row>
    <row r="25">
      <c r="A25" s="4" t="inlineStr">
        <is>
          <t>General and administrative expenses</t>
        </is>
      </c>
      <c r="B25" s="5" t="n">
        <v>51300</v>
      </c>
      <c r="C25" s="5" t="n">
        <v>46500</v>
      </c>
    </row>
    <row r="26">
      <c r="A26" s="4" t="inlineStr">
        <is>
          <t>Depreciation and amortization</t>
        </is>
      </c>
      <c r="B26" s="5" t="n">
        <v>600</v>
      </c>
      <c r="C26" s="5" t="n">
        <v>600</v>
      </c>
    </row>
    <row r="27">
      <c r="A27" s="4" t="inlineStr">
        <is>
          <t>Operating expenses</t>
        </is>
      </c>
      <c r="B27" s="5" t="n">
        <v>158300</v>
      </c>
      <c r="C27" s="5" t="n">
        <v>148700</v>
      </c>
    </row>
    <row r="28">
      <c r="A28" s="4" t="inlineStr">
        <is>
          <t>Operating income (loss)</t>
        </is>
      </c>
      <c r="B28" s="5" t="n">
        <v>34800</v>
      </c>
      <c r="C28" s="5" t="n">
        <v>46500</v>
      </c>
    </row>
    <row r="29">
      <c r="A29" s="4" t="inlineStr">
        <is>
          <t>Personal Care [Member]</t>
        </is>
      </c>
    </row>
    <row r="30">
      <c r="A30" s="3" t="inlineStr">
        <is>
          <t>Segment Reporting Information [Line Items]</t>
        </is>
      </c>
    </row>
    <row r="31">
      <c r="A31" s="4" t="inlineStr">
        <is>
          <t>Net service revenue</t>
        </is>
      </c>
      <c r="B31" s="5" t="n">
        <v>14000</v>
      </c>
      <c r="C31" s="5" t="n">
        <v>17000</v>
      </c>
    </row>
    <row r="32">
      <c r="A32" s="4" t="inlineStr">
        <is>
          <t>Other operating income</t>
        </is>
      </c>
      <c r="C32" s="5" t="n">
        <v>0</v>
      </c>
    </row>
    <row r="33">
      <c r="A33" s="4" t="inlineStr">
        <is>
          <t>Cost of service, excluding depreciation and amortization</t>
        </is>
      </c>
      <c r="B33" s="5" t="n">
        <v>10800</v>
      </c>
      <c r="C33" s="5" t="n">
        <v>12600</v>
      </c>
    </row>
    <row r="34">
      <c r="A34" s="4" t="inlineStr">
        <is>
          <t>General and administrative expenses</t>
        </is>
      </c>
      <c r="B34" s="5" t="n">
        <v>2200</v>
      </c>
      <c r="C34" s="5" t="n">
        <v>3000</v>
      </c>
    </row>
    <row r="35">
      <c r="A35" s="4" t="inlineStr">
        <is>
          <t>Depreciation and amortization</t>
        </is>
      </c>
      <c r="B35" s="5" t="n">
        <v>100</v>
      </c>
      <c r="C35" s="5" t="n">
        <v>100</v>
      </c>
    </row>
    <row r="36">
      <c r="A36" s="4" t="inlineStr">
        <is>
          <t>Operating expenses</t>
        </is>
      </c>
      <c r="B36" s="5" t="n">
        <v>13100</v>
      </c>
      <c r="C36" s="5" t="n">
        <v>15700</v>
      </c>
    </row>
    <row r="37">
      <c r="A37" s="4" t="inlineStr">
        <is>
          <t>Operating income (loss)</t>
        </is>
      </c>
      <c r="B37" s="5" t="n">
        <v>900</v>
      </c>
      <c r="C37" s="5" t="n">
        <v>1300</v>
      </c>
    </row>
    <row r="38">
      <c r="A38" s="4" t="inlineStr">
        <is>
          <t>High Acuity Care</t>
        </is>
      </c>
    </row>
    <row r="39">
      <c r="A39" s="3" t="inlineStr">
        <is>
          <t>Segment Reporting Information [Line Items]</t>
        </is>
      </c>
    </row>
    <row r="40">
      <c r="A40" s="4" t="inlineStr">
        <is>
          <t>Net service revenue</t>
        </is>
      </c>
      <c r="B40" s="5" t="n">
        <v>2700</v>
      </c>
      <c r="C40" s="5" t="n">
        <v>0</v>
      </c>
    </row>
    <row r="41">
      <c r="A41" s="4" t="inlineStr">
        <is>
          <t>Other operating income</t>
        </is>
      </c>
      <c r="C41" s="5" t="n">
        <v>0</v>
      </c>
    </row>
    <row r="42">
      <c r="A42" s="4" t="inlineStr">
        <is>
          <t>Cost of service, excluding depreciation and amortization</t>
        </is>
      </c>
      <c r="B42" s="5" t="n">
        <v>2600</v>
      </c>
      <c r="C42" s="5" t="n">
        <v>0</v>
      </c>
    </row>
    <row r="43">
      <c r="A43" s="4" t="inlineStr">
        <is>
          <t>General and administrative expenses</t>
        </is>
      </c>
      <c r="B43" s="5" t="n">
        <v>7100</v>
      </c>
      <c r="C43" s="5" t="n">
        <v>0</v>
      </c>
    </row>
    <row r="44">
      <c r="A44" s="4" t="inlineStr">
        <is>
          <t>Depreciation and amortization</t>
        </is>
      </c>
      <c r="B44" s="5" t="n">
        <v>800</v>
      </c>
      <c r="C44" s="5" t="n">
        <v>0</v>
      </c>
    </row>
    <row r="45">
      <c r="A45" s="4" t="inlineStr">
        <is>
          <t>Operating expenses</t>
        </is>
      </c>
      <c r="B45" s="5" t="n">
        <v>10500</v>
      </c>
      <c r="C45" s="5" t="n">
        <v>0</v>
      </c>
    </row>
    <row r="46">
      <c r="A46" s="4" t="inlineStr">
        <is>
          <t>Operating income (loss)</t>
        </is>
      </c>
      <c r="B46" s="5" t="n">
        <v>-7800</v>
      </c>
      <c r="C46" s="5" t="n">
        <v>0</v>
      </c>
    </row>
    <row r="47">
      <c r="A47" s="4" t="inlineStr">
        <is>
          <t>Other</t>
        </is>
      </c>
    </row>
    <row r="48">
      <c r="A48" s="3" t="inlineStr">
        <is>
          <t>Segment Reporting Information [Line Items]</t>
        </is>
      </c>
    </row>
    <row r="49">
      <c r="A49" s="4" t="inlineStr">
        <is>
          <t>Net service revenue</t>
        </is>
      </c>
      <c r="B49" s="5" t="n">
        <v>0</v>
      </c>
      <c r="C49" s="5" t="n">
        <v>0</v>
      </c>
    </row>
    <row r="50">
      <c r="A50" s="4" t="inlineStr">
        <is>
          <t>Other operating income</t>
        </is>
      </c>
      <c r="C50" s="5" t="n">
        <v>0</v>
      </c>
    </row>
    <row r="51">
      <c r="A51" s="4" t="inlineStr">
        <is>
          <t>Cost of service, excluding depreciation and amortization</t>
        </is>
      </c>
      <c r="B51" s="5" t="n">
        <v>0</v>
      </c>
      <c r="C51" s="5" t="n">
        <v>0</v>
      </c>
    </row>
    <row r="52">
      <c r="A52" s="4" t="inlineStr">
        <is>
          <t>General and administrative expenses</t>
        </is>
      </c>
      <c r="B52" s="5" t="n">
        <v>40700</v>
      </c>
      <c r="C52" s="5" t="n">
        <v>42600</v>
      </c>
    </row>
    <row r="53">
      <c r="A53" s="4" t="inlineStr">
        <is>
          <t>Depreciation and amortization</t>
        </is>
      </c>
      <c r="B53" s="5" t="n">
        <v>5600</v>
      </c>
      <c r="C53" s="5" t="n">
        <v>5900</v>
      </c>
    </row>
    <row r="54">
      <c r="A54" s="4" t="inlineStr">
        <is>
          <t>Operating expenses</t>
        </is>
      </c>
      <c r="B54" s="5" t="n">
        <v>46300</v>
      </c>
      <c r="C54" s="5" t="n">
        <v>48500</v>
      </c>
    </row>
    <row r="55">
      <c r="A55" s="4" t="inlineStr">
        <is>
          <t>Operating income (loss)</t>
        </is>
      </c>
      <c r="B55" s="6" t="n">
        <v>-46300</v>
      </c>
      <c r="C55" s="6" t="n">
        <v>-48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ervice revenue</t>
        </is>
      </c>
      <c r="B4" s="6" t="n">
        <v>545257</v>
      </c>
      <c r="C4" s="6" t="n">
        <v>537144</v>
      </c>
    </row>
    <row r="5">
      <c r="A5" s="4" t="inlineStr">
        <is>
          <t>Other operating income</t>
        </is>
      </c>
      <c r="B5" s="5" t="n">
        <v>0</v>
      </c>
      <c r="C5" s="5" t="n">
        <v>8701</v>
      </c>
    </row>
    <row r="6">
      <c r="A6" s="4" t="inlineStr">
        <is>
          <t>Cost of service, excluding depreciation and amortization</t>
        </is>
      </c>
      <c r="B6" s="5" t="n">
        <v>304820</v>
      </c>
      <c r="C6" s="5" t="n">
        <v>297203</v>
      </c>
    </row>
    <row r="7">
      <c r="A7" s="3" t="inlineStr">
        <is>
          <t>General and administrative expenses:</t>
        </is>
      </c>
    </row>
    <row r="8">
      <c r="A8" s="4" t="inlineStr">
        <is>
          <t>Salaries and benefits</t>
        </is>
      </c>
      <c r="B8" s="5" t="n">
        <v>123480</v>
      </c>
      <c r="C8" s="5" t="n">
        <v>115825</v>
      </c>
    </row>
    <row r="9">
      <c r="A9" s="4" t="inlineStr">
        <is>
          <t>Non-cash compensation</t>
        </is>
      </c>
      <c r="B9" s="5" t="n">
        <v>7347</v>
      </c>
      <c r="C9" s="5" t="n">
        <v>7307</v>
      </c>
    </row>
    <row r="10">
      <c r="A10" s="4" t="inlineStr">
        <is>
          <t>Other</t>
        </is>
      </c>
      <c r="B10" s="5" t="n">
        <v>53640</v>
      </c>
      <c r="C10" s="5" t="n">
        <v>49106</v>
      </c>
    </row>
    <row r="11">
      <c r="A11" s="4" t="inlineStr">
        <is>
          <t>Depreciation and amortization</t>
        </is>
      </c>
      <c r="B11" s="5" t="n">
        <v>8008</v>
      </c>
      <c r="C11" s="5" t="n">
        <v>7555</v>
      </c>
    </row>
    <row r="12">
      <c r="A12" s="4" t="inlineStr">
        <is>
          <t>Operating expenses</t>
        </is>
      </c>
      <c r="B12" s="5" t="n">
        <v>497295</v>
      </c>
      <c r="C12" s="5" t="n">
        <v>476996</v>
      </c>
    </row>
    <row r="13">
      <c r="A13" s="4" t="inlineStr">
        <is>
          <t>Operating income</t>
        </is>
      </c>
      <c r="B13" s="5" t="n">
        <v>47962</v>
      </c>
      <c r="C13" s="5" t="n">
        <v>68849</v>
      </c>
    </row>
    <row r="14">
      <c r="A14" s="3" t="inlineStr">
        <is>
          <t>Other income (expense):</t>
        </is>
      </c>
    </row>
    <row r="15">
      <c r="A15" s="4" t="inlineStr">
        <is>
          <t>Interest income</t>
        </is>
      </c>
      <c r="B15" s="5" t="n">
        <v>13</v>
      </c>
      <c r="C15" s="5" t="n">
        <v>24</v>
      </c>
    </row>
    <row r="16">
      <c r="A16" s="4" t="inlineStr">
        <is>
          <t>Interest expense</t>
        </is>
      </c>
      <c r="B16" s="5" t="n">
        <v>-3173</v>
      </c>
      <c r="C16" s="5" t="n">
        <v>-2072</v>
      </c>
    </row>
    <row r="17">
      <c r="A17" s="4" t="inlineStr">
        <is>
          <t>Equity in (loss) earnings from equity method investments</t>
        </is>
      </c>
      <c r="B17" s="5" t="n">
        <v>-1403</v>
      </c>
      <c r="C17" s="5" t="n">
        <v>1118</v>
      </c>
    </row>
    <row r="18">
      <c r="A18" s="4" t="inlineStr">
        <is>
          <t>Miscellaneous, net</t>
        </is>
      </c>
      <c r="B18" s="5" t="n">
        <v>333</v>
      </c>
      <c r="C18" s="5" t="n">
        <v>288</v>
      </c>
    </row>
    <row r="19">
      <c r="A19" s="4" t="inlineStr">
        <is>
          <t>Total other expense, net</t>
        </is>
      </c>
      <c r="B19" s="5" t="n">
        <v>-4230</v>
      </c>
      <c r="C19" s="5" t="n">
        <v>-642</v>
      </c>
    </row>
    <row r="20">
      <c r="A20" s="4" t="inlineStr">
        <is>
          <t>Income before income taxes</t>
        </is>
      </c>
      <c r="B20" s="5" t="n">
        <v>43732</v>
      </c>
      <c r="C20" s="5" t="n">
        <v>68207</v>
      </c>
    </row>
    <row r="21">
      <c r="A21" s="4" t="inlineStr">
        <is>
          <t>Income tax expense</t>
        </is>
      </c>
      <c r="B21" s="5" t="n">
        <v>-12019</v>
      </c>
      <c r="C21" s="5" t="n">
        <v>-17915</v>
      </c>
    </row>
    <row r="22">
      <c r="A22" s="4" t="inlineStr">
        <is>
          <t>Net income</t>
        </is>
      </c>
      <c r="B22" s="5" t="n">
        <v>31713</v>
      </c>
      <c r="C22" s="5" t="n">
        <v>50292</v>
      </c>
    </row>
    <row r="23">
      <c r="A23" s="4" t="inlineStr">
        <is>
          <t>Net income attributable to noncontrolling interests</t>
        </is>
      </c>
      <c r="B23" s="5" t="n">
        <v>-42</v>
      </c>
      <c r="C23" s="5" t="n">
        <v>-422</v>
      </c>
    </row>
    <row r="24">
      <c r="A24" s="4" t="inlineStr">
        <is>
          <t>Net income attributable to Amedisys, Inc.</t>
        </is>
      </c>
      <c r="B24" s="6" t="n">
        <v>31671</v>
      </c>
      <c r="C24" s="6" t="n">
        <v>49870</v>
      </c>
    </row>
    <row r="25">
      <c r="A25" s="3" t="inlineStr">
        <is>
          <t>Basic earnings per common share:</t>
        </is>
      </c>
    </row>
    <row r="26">
      <c r="A26" s="4" t="inlineStr">
        <is>
          <t>Net income attributable to Amedisys, Inc. common stockholders, basic (usd per share)</t>
        </is>
      </c>
      <c r="B26" s="8" t="n">
        <v>0.97</v>
      </c>
      <c r="C26" s="8" t="n">
        <v>1.52</v>
      </c>
    </row>
    <row r="27">
      <c r="A27" s="4" t="inlineStr">
        <is>
          <t>Weighted average shares outstanding, basic (shares)</t>
        </is>
      </c>
      <c r="B27" s="5" t="n">
        <v>32555</v>
      </c>
      <c r="C27" s="5" t="n">
        <v>32780</v>
      </c>
    </row>
    <row r="28">
      <c r="A28" s="3" t="inlineStr">
        <is>
          <t>Diluted earnings per common share:</t>
        </is>
      </c>
    </row>
    <row r="29">
      <c r="A29" s="4" t="inlineStr">
        <is>
          <t>Net income attributable to Amedisys, Inc. common stockholders, diluted (usd per share)</t>
        </is>
      </c>
      <c r="B29" s="8" t="n">
        <v>0.97</v>
      </c>
      <c r="C29" s="8" t="n">
        <v>1.5</v>
      </c>
    </row>
    <row r="30">
      <c r="A30" s="4" t="inlineStr">
        <is>
          <t>Weighted average shares outstanding, diluted (shares)</t>
        </is>
      </c>
      <c r="B30" s="5" t="n">
        <v>32766</v>
      </c>
      <c r="C30" s="5" t="n">
        <v>33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SHARE REPURCHASE Narrative (Details) - USD ($) $ / shares in Units, $ in Thousands</t>
        </is>
      </c>
      <c r="B1" s="2" t="inlineStr">
        <is>
          <t>3 Months Ended</t>
        </is>
      </c>
      <c r="D1" s="2" t="inlineStr">
        <is>
          <t>12 Months Ended</t>
        </is>
      </c>
      <c r="E1" s="2" t="inlineStr">
        <is>
          <t>17 Months Ended</t>
        </is>
      </c>
    </row>
    <row r="2">
      <c r="B2" s="2" t="inlineStr">
        <is>
          <t>Mar. 31, 2022</t>
        </is>
      </c>
      <c r="C2" s="2" t="inlineStr">
        <is>
          <t>Mar. 31, 2021</t>
        </is>
      </c>
      <c r="D2" s="2" t="inlineStr">
        <is>
          <t>Dec. 31, 2021</t>
        </is>
      </c>
      <c r="E2" s="2" t="inlineStr">
        <is>
          <t>Dec. 31, 2022</t>
        </is>
      </c>
      <c r="F2" s="2" t="inlineStr">
        <is>
          <t>Aug. 02, 2021</t>
        </is>
      </c>
      <c r="G2" s="2" t="inlineStr">
        <is>
          <t>Dec. 23, 2020</t>
        </is>
      </c>
    </row>
    <row r="3">
      <c r="A3" s="3" t="inlineStr">
        <is>
          <t>Share Repurchase [Line Items]</t>
        </is>
      </c>
    </row>
    <row r="4">
      <c r="A4" s="4" t="inlineStr">
        <is>
          <t>Purchase of company stock</t>
        </is>
      </c>
      <c r="B4" s="6" t="n">
        <v>0</v>
      </c>
      <c r="C4" s="6" t="n">
        <v>72886</v>
      </c>
    </row>
    <row r="5">
      <c r="A5" s="4" t="inlineStr">
        <is>
          <t>2021 Share Repurchase Program</t>
        </is>
      </c>
    </row>
    <row r="6">
      <c r="A6" s="3" t="inlineStr">
        <is>
          <t>Share Repurchase [Line Items]</t>
        </is>
      </c>
    </row>
    <row r="7">
      <c r="A7" s="4" t="inlineStr">
        <is>
          <t>Stock Repurchase Program, Authorized Amount</t>
        </is>
      </c>
      <c r="G7" s="6" t="n">
        <v>100000</v>
      </c>
    </row>
    <row r="8">
      <c r="A8" s="4" t="inlineStr">
        <is>
          <t>Stock Repurchase Program Expiration Date</t>
        </is>
      </c>
      <c r="D8" s="4" t="inlineStr">
        <is>
          <t>Dec. 31,
		2021</t>
        </is>
      </c>
    </row>
    <row r="9">
      <c r="A9" s="4" t="inlineStr">
        <is>
          <t>Shares repurchased (shares)</t>
        </is>
      </c>
      <c r="C9" s="5" t="n">
        <v>292348</v>
      </c>
    </row>
    <row r="10">
      <c r="A10" s="4" t="inlineStr">
        <is>
          <t>Purchase of company stock</t>
        </is>
      </c>
      <c r="C10" s="6" t="n">
        <v>73000</v>
      </c>
    </row>
    <row r="11">
      <c r="A11" s="4" t="inlineStr">
        <is>
          <t>Treasury Stock Acquired, Average Cost Per Share</t>
        </is>
      </c>
      <c r="C11" s="8" t="n">
        <v>249.28</v>
      </c>
    </row>
    <row r="12">
      <c r="A12" s="4" t="inlineStr">
        <is>
          <t>New Share Repurchase Program</t>
        </is>
      </c>
    </row>
    <row r="13">
      <c r="A13" s="3" t="inlineStr">
        <is>
          <t>Share Repurchase [Line Items]</t>
        </is>
      </c>
    </row>
    <row r="14">
      <c r="A14" s="4" t="inlineStr">
        <is>
          <t>Stock Repurchase Program, Authorized Amount</t>
        </is>
      </c>
      <c r="F14" s="6" t="n">
        <v>100000</v>
      </c>
    </row>
    <row r="15">
      <c r="A15" s="4" t="inlineStr">
        <is>
          <t>New Share Repurchase Program | Subsequent Event</t>
        </is>
      </c>
    </row>
    <row r="16">
      <c r="A16" s="3" t="inlineStr">
        <is>
          <t>Share Repurchase [Line Items]</t>
        </is>
      </c>
    </row>
    <row r="17">
      <c r="A17" s="4" t="inlineStr">
        <is>
          <t>Stock Repurchase Program Expiration Date</t>
        </is>
      </c>
      <c r="E17" s="4" t="inlineStr">
        <is>
          <t>Dec. 31,
		2022</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Narrative (Details) - USD ($) $ in Millions</t>
        </is>
      </c>
      <c r="B1" s="2" t="inlineStr">
        <is>
          <t>3 Months Ended</t>
        </is>
      </c>
    </row>
    <row r="2">
      <c r="B2" s="2" t="inlineStr">
        <is>
          <t>Mar. 31, 2022</t>
        </is>
      </c>
      <c r="C2" s="2" t="inlineStr">
        <is>
          <t>Mar. 31, 2021</t>
        </is>
      </c>
    </row>
    <row r="3">
      <c r="A3" s="4" t="inlineStr">
        <is>
          <t>Medalogix [Member]</t>
        </is>
      </c>
    </row>
    <row r="4">
      <c r="A4" s="3" t="inlineStr">
        <is>
          <t>Related Party Transaction [Line Items]</t>
        </is>
      </c>
    </row>
    <row r="5">
      <c r="A5" s="4" t="inlineStr">
        <is>
          <t>Related Party Transaction, Amounts of Transaction</t>
        </is>
      </c>
      <c r="B5" s="9" t="n">
        <v>2.4</v>
      </c>
      <c r="C5" s="9"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UBSEQUENT EVENT - Narrative (Details) - Subsequent Event - Home Health [Member] $ in Millions</t>
        </is>
      </c>
      <c r="B1" s="2" t="inlineStr">
        <is>
          <t>Apr. 01, 2022USD ($)care_center</t>
        </is>
      </c>
    </row>
    <row r="2">
      <c r="A2" s="4" t="inlineStr">
        <is>
          <t>Evolution Health</t>
        </is>
      </c>
    </row>
    <row r="3">
      <c r="A3" s="3" t="inlineStr">
        <is>
          <t>Subsequent Event [Line Items]</t>
        </is>
      </c>
    </row>
    <row r="4">
      <c r="A4" s="4" t="inlineStr">
        <is>
          <t>Payments to acquire business | $</t>
        </is>
      </c>
      <c r="B4" s="6" t="n">
        <v>70</v>
      </c>
    </row>
    <row r="5">
      <c r="A5" s="4" t="inlineStr">
        <is>
          <t>Acquisition, number of care centers acquired | care_center</t>
        </is>
      </c>
      <c r="B5" s="5" t="n">
        <v>15</v>
      </c>
    </row>
    <row r="6">
      <c r="A6" s="4" t="inlineStr">
        <is>
          <t>AssistedCare Home Health</t>
        </is>
      </c>
    </row>
    <row r="7">
      <c r="A7" s="3" t="inlineStr">
        <is>
          <t>Subsequent Event [Line Items]</t>
        </is>
      </c>
    </row>
    <row r="8">
      <c r="A8" s="4" t="inlineStr">
        <is>
          <t>Payments to acquire business | $</t>
        </is>
      </c>
      <c r="B8" s="6" t="n">
        <v>25</v>
      </c>
    </row>
    <row r="9">
      <c r="A9" s="4" t="inlineStr">
        <is>
          <t>Acquisition, number of care centers acquired | care_center</t>
        </is>
      </c>
      <c r="B9"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25" customWidth="1" min="7" max="7"/>
  </cols>
  <sheetData>
    <row r="1">
      <c r="A1" s="1" t="inlineStr">
        <is>
          <t>CONSOLIDATED STATEMENTS OF STOCKHOLDERS' EQUITY Statement - USD ($) $ in Thousands</t>
        </is>
      </c>
      <c r="B1" s="2" t="inlineStr">
        <is>
          <t>Total</t>
        </is>
      </c>
      <c r="C1" s="2" t="inlineStr">
        <is>
          <t>Common Stock</t>
        </is>
      </c>
      <c r="D1" s="2" t="inlineStr">
        <is>
          <t>Additional Paid-in Capital</t>
        </is>
      </c>
      <c r="E1" s="2" t="inlineStr">
        <is>
          <t>Treasury Stock</t>
        </is>
      </c>
      <c r="F1" s="2" t="inlineStr">
        <is>
          <t>Retained Earnings</t>
        </is>
      </c>
      <c r="G1" s="2" t="inlineStr">
        <is>
          <t>Noncontrolling Interests</t>
        </is>
      </c>
    </row>
    <row r="2">
      <c r="A2" s="4" t="inlineStr">
        <is>
          <t>Balance, Stockholders Equity at Dec. 31, 2020</t>
        </is>
      </c>
      <c r="B2" s="6" t="n">
        <v>810741</v>
      </c>
      <c r="C2" s="6" t="n">
        <v>38</v>
      </c>
      <c r="D2" s="6" t="n">
        <v>698287</v>
      </c>
      <c r="E2" s="6" t="n">
        <v>-319092</v>
      </c>
      <c r="F2" s="6" t="n">
        <v>429991</v>
      </c>
      <c r="G2" s="6" t="n">
        <v>1517</v>
      </c>
    </row>
    <row r="3">
      <c r="A3" s="4" t="inlineStr">
        <is>
          <t>Balance (in shares) at Dec. 31, 2020</t>
        </is>
      </c>
      <c r="C3" s="5" t="n">
        <v>37470212</v>
      </c>
    </row>
    <row r="4">
      <c r="A4" s="4" t="inlineStr">
        <is>
          <t>Issuance of stock - employee stock purchase plan</t>
        </is>
      </c>
      <c r="B4" s="5" t="n">
        <v>1048</v>
      </c>
      <c r="D4" s="5" t="n">
        <v>1048</v>
      </c>
    </row>
    <row r="5">
      <c r="A5" s="4" t="inlineStr">
        <is>
          <t>Issuance of stock - employee stock purchase plan (shares)</t>
        </is>
      </c>
      <c r="C5" s="5" t="n">
        <v>4202</v>
      </c>
    </row>
    <row r="6">
      <c r="A6" s="4" t="inlineStr">
        <is>
          <t>Issuance/(cancellation) of non-vested stock</t>
        </is>
      </c>
      <c r="B6" s="5" t="n">
        <v>0</v>
      </c>
      <c r="C6" s="6" t="n">
        <v>0</v>
      </c>
      <c r="D6" s="5" t="n">
        <v>0</v>
      </c>
    </row>
    <row r="7">
      <c r="A7" s="4" t="inlineStr">
        <is>
          <t>Issuance/(cancellation) of non-vested stock (shares)</t>
        </is>
      </c>
      <c r="C7" s="5" t="n">
        <v>57001</v>
      </c>
    </row>
    <row r="8">
      <c r="A8" s="4" t="inlineStr">
        <is>
          <t>Exercise of stock options</t>
        </is>
      </c>
      <c r="B8" s="5" t="n">
        <v>364</v>
      </c>
      <c r="D8" s="5" t="n">
        <v>364</v>
      </c>
    </row>
    <row r="9">
      <c r="A9" s="4" t="inlineStr">
        <is>
          <t>Exercise of stock options (in shares)</t>
        </is>
      </c>
      <c r="C9" s="5" t="n">
        <v>7422</v>
      </c>
    </row>
    <row r="10">
      <c r="A10" s="4" t="inlineStr">
        <is>
          <t>Non-cash compensation</t>
        </is>
      </c>
      <c r="B10" s="5" t="n">
        <v>7307</v>
      </c>
      <c r="D10" s="5" t="n">
        <v>7307</v>
      </c>
    </row>
    <row r="11">
      <c r="A11" s="4" t="inlineStr">
        <is>
          <t>Surrendered Shares</t>
        </is>
      </c>
      <c r="B11" s="5" t="n">
        <v>-6774</v>
      </c>
      <c r="E11" s="5" t="n">
        <v>-6774</v>
      </c>
    </row>
    <row r="12">
      <c r="A12" s="4" t="inlineStr">
        <is>
          <t>Shares repurchased</t>
        </is>
      </c>
      <c r="B12" s="5" t="n">
        <v>-72886</v>
      </c>
      <c r="E12" s="5" t="n">
        <v>-72886</v>
      </c>
    </row>
    <row r="13">
      <c r="A13" s="4" t="inlineStr">
        <is>
          <t>Noncontrolling interest distribution</t>
        </is>
      </c>
      <c r="B13" s="5" t="n">
        <v>-518</v>
      </c>
      <c r="G13" s="5" t="n">
        <v>-518</v>
      </c>
    </row>
    <row r="14">
      <c r="A14" s="4" t="inlineStr">
        <is>
          <t>Net income</t>
        </is>
      </c>
      <c r="B14" s="5" t="n">
        <v>50292</v>
      </c>
      <c r="F14" s="5" t="n">
        <v>49870</v>
      </c>
      <c r="G14" s="5" t="n">
        <v>422</v>
      </c>
    </row>
    <row r="15">
      <c r="A15" s="4" t="inlineStr">
        <is>
          <t>Balance, Stockholders Equity at Mar. 31, 2021</t>
        </is>
      </c>
      <c r="B15" s="5" t="n">
        <v>789574</v>
      </c>
      <c r="C15" s="6" t="n">
        <v>38</v>
      </c>
      <c r="D15" s="5" t="n">
        <v>707006</v>
      </c>
      <c r="E15" s="5" t="n">
        <v>-398752</v>
      </c>
      <c r="F15" s="5" t="n">
        <v>479861</v>
      </c>
      <c r="G15" s="5" t="n">
        <v>1421</v>
      </c>
    </row>
    <row r="16">
      <c r="A16" s="4" t="inlineStr">
        <is>
          <t>Balance (in shares) at Mar. 31, 2021</t>
        </is>
      </c>
      <c r="C16" s="5" t="n">
        <v>37538837</v>
      </c>
    </row>
    <row r="17">
      <c r="A17" s="4" t="inlineStr">
        <is>
          <t>Balance, Stockholders Equity at Dec. 31, 2021</t>
        </is>
      </c>
      <c r="B17" s="5" t="n">
        <v>976323</v>
      </c>
      <c r="C17" s="6" t="n">
        <v>38</v>
      </c>
      <c r="D17" s="5" t="n">
        <v>728118</v>
      </c>
      <c r="E17" s="5" t="n">
        <v>-435868</v>
      </c>
      <c r="F17" s="5" t="n">
        <v>639063</v>
      </c>
      <c r="G17" s="5" t="n">
        <v>44972</v>
      </c>
    </row>
    <row r="18">
      <c r="A18" s="4" t="inlineStr">
        <is>
          <t>Balance (in shares) at Dec. 31, 2021</t>
        </is>
      </c>
      <c r="C18" s="5" t="n">
        <v>37674868</v>
      </c>
    </row>
    <row r="19">
      <c r="A19" s="4" t="inlineStr">
        <is>
          <t>Issuance of stock - employee stock purchase plan</t>
        </is>
      </c>
      <c r="B19" s="5" t="n">
        <v>985</v>
      </c>
      <c r="D19" s="5" t="n">
        <v>985</v>
      </c>
    </row>
    <row r="20">
      <c r="A20" s="4" t="inlineStr">
        <is>
          <t>Issuance of stock - employee stock purchase plan (shares)</t>
        </is>
      </c>
      <c r="C20" s="5" t="n">
        <v>7161</v>
      </c>
    </row>
    <row r="21">
      <c r="A21" s="4" t="inlineStr">
        <is>
          <t>Issuance/(cancellation) of non-vested stock</t>
        </is>
      </c>
      <c r="B21" s="5" t="n">
        <v>0</v>
      </c>
      <c r="C21" s="6" t="n">
        <v>0</v>
      </c>
      <c r="D21" s="5" t="n">
        <v>0</v>
      </c>
    </row>
    <row r="22">
      <c r="A22" s="4" t="inlineStr">
        <is>
          <t>Issuance/(cancellation) of non-vested stock (shares)</t>
        </is>
      </c>
      <c r="C22" s="5" t="n">
        <v>80494</v>
      </c>
    </row>
    <row r="23">
      <c r="A23" s="4" t="inlineStr">
        <is>
          <t>Exercise of stock options</t>
        </is>
      </c>
      <c r="B23" s="5" t="n">
        <v>86</v>
      </c>
      <c r="D23" s="5" t="n">
        <v>86</v>
      </c>
    </row>
    <row r="24">
      <c r="A24" s="4" t="inlineStr">
        <is>
          <t>Exercise of stock options (in shares)</t>
        </is>
      </c>
      <c r="C24" s="5" t="n">
        <v>1182</v>
      </c>
    </row>
    <row r="25">
      <c r="A25" s="4" t="inlineStr">
        <is>
          <t>Non-cash compensation</t>
        </is>
      </c>
      <c r="B25" s="5" t="n">
        <v>7347</v>
      </c>
      <c r="D25" s="5" t="n">
        <v>7347</v>
      </c>
    </row>
    <row r="26">
      <c r="A26" s="4" t="inlineStr">
        <is>
          <t>Surrendered Shares</t>
        </is>
      </c>
      <c r="B26" s="5" t="n">
        <v>-4682</v>
      </c>
      <c r="E26" s="5" t="n">
        <v>-4682</v>
      </c>
    </row>
    <row r="27">
      <c r="A27" s="4" t="inlineStr">
        <is>
          <t>Noncontrolling interest contributions</t>
        </is>
      </c>
      <c r="B27" s="5" t="n">
        <v>9552</v>
      </c>
      <c r="G27" s="5" t="n">
        <v>9552</v>
      </c>
    </row>
    <row r="28">
      <c r="A28" s="4" t="inlineStr">
        <is>
          <t>Noncontrolling interest distribution</t>
        </is>
      </c>
      <c r="B28" s="5" t="n">
        <v>-672</v>
      </c>
      <c r="G28" s="5" t="n">
        <v>-672</v>
      </c>
    </row>
    <row r="29">
      <c r="A29" s="4" t="inlineStr">
        <is>
          <t>Net income</t>
        </is>
      </c>
      <c r="B29" s="5" t="n">
        <v>31713</v>
      </c>
      <c r="F29" s="5" t="n">
        <v>31671</v>
      </c>
      <c r="G29" s="5" t="n">
        <v>42</v>
      </c>
    </row>
    <row r="30">
      <c r="A30" s="4" t="inlineStr">
        <is>
          <t>Balance, Stockholders Equity at Mar. 31, 2022</t>
        </is>
      </c>
      <c r="B30" s="6" t="n">
        <v>1020652</v>
      </c>
      <c r="C30" s="6" t="n">
        <v>38</v>
      </c>
      <c r="D30" s="6" t="n">
        <v>736536</v>
      </c>
      <c r="E30" s="6" t="n">
        <v>-440550</v>
      </c>
      <c r="F30" s="6" t="n">
        <v>670734</v>
      </c>
      <c r="G30" s="6" t="n">
        <v>53894</v>
      </c>
    </row>
    <row r="31">
      <c r="A31" s="4" t="inlineStr">
        <is>
          <t>Balance (in shares) at Mar. 31, 2022</t>
        </is>
      </c>
      <c r="C31" s="5" t="n">
        <v>377637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1713</v>
      </c>
      <c r="C4" s="6" t="n">
        <v>50292</v>
      </c>
    </row>
    <row r="5">
      <c r="A5" s="3" t="inlineStr">
        <is>
          <t>Adjustments to reconcile net income to net cash provided by operating activities:</t>
        </is>
      </c>
    </row>
    <row r="6">
      <c r="A6" s="4" t="inlineStr">
        <is>
          <t>Depreciation and amortization</t>
        </is>
      </c>
      <c r="B6" s="5" t="n">
        <v>8008</v>
      </c>
      <c r="C6" s="5" t="n">
        <v>7555</v>
      </c>
    </row>
    <row r="7">
      <c r="A7" s="4" t="inlineStr">
        <is>
          <t>Non-cash compensation</t>
        </is>
      </c>
      <c r="B7" s="5" t="n">
        <v>7347</v>
      </c>
      <c r="C7" s="5" t="n">
        <v>7307</v>
      </c>
    </row>
    <row r="8">
      <c r="A8" s="4" t="inlineStr">
        <is>
          <t>Amortization and impairment of operating lease right of use assets</t>
        </is>
      </c>
      <c r="B8" s="5" t="n">
        <v>10096</v>
      </c>
      <c r="C8" s="5" t="n">
        <v>9850</v>
      </c>
    </row>
    <row r="9">
      <c r="A9" s="4" t="inlineStr">
        <is>
          <t>Loss on disposal of property and equipment</t>
        </is>
      </c>
      <c r="B9" s="5" t="n">
        <v>5</v>
      </c>
      <c r="C9" s="5" t="n">
        <v>14</v>
      </c>
    </row>
    <row r="10">
      <c r="A10" s="4" t="inlineStr">
        <is>
          <t>Deferred income taxes</t>
        </is>
      </c>
      <c r="B10" s="5" t="n">
        <v>3205</v>
      </c>
      <c r="C10" s="5" t="n">
        <v>7411</v>
      </c>
    </row>
    <row r="11">
      <c r="A11" s="4" t="inlineStr">
        <is>
          <t>Equity in loss (earnings) from equity method investments</t>
        </is>
      </c>
      <c r="B11" s="5" t="n">
        <v>1403</v>
      </c>
      <c r="C11" s="5" t="n">
        <v>-1118</v>
      </c>
    </row>
    <row r="12">
      <c r="A12" s="4" t="inlineStr">
        <is>
          <t>Amortization of deferred debt issuance costs/debt discount</t>
        </is>
      </c>
      <c r="B12" s="5" t="n">
        <v>248</v>
      </c>
      <c r="C12" s="5" t="n">
        <v>216</v>
      </c>
    </row>
    <row r="13">
      <c r="A13" s="4" t="inlineStr">
        <is>
          <t>Return on equity method investments</t>
        </is>
      </c>
      <c r="B13" s="5" t="n">
        <v>1710</v>
      </c>
      <c r="C13" s="5" t="n">
        <v>1500</v>
      </c>
    </row>
    <row r="14">
      <c r="A14" s="3" t="inlineStr">
        <is>
          <t>Changes in operating assets and liabilities, net of impact of acquisitions:</t>
        </is>
      </c>
    </row>
    <row r="15">
      <c r="A15" s="4" t="inlineStr">
        <is>
          <t>Patient accounts receivable</t>
        </is>
      </c>
      <c r="B15" s="5" t="n">
        <v>-18618</v>
      </c>
      <c r="C15" s="5" t="n">
        <v>-20448</v>
      </c>
    </row>
    <row r="16">
      <c r="A16" s="4" t="inlineStr">
        <is>
          <t>Other current assets</t>
        </is>
      </c>
      <c r="B16" s="5" t="n">
        <v>7882</v>
      </c>
      <c r="C16" s="5" t="n">
        <v>-2874</v>
      </c>
    </row>
    <row r="17">
      <c r="A17" s="4" t="inlineStr">
        <is>
          <t>Other assets</t>
        </is>
      </c>
      <c r="B17" s="5" t="n">
        <v>247</v>
      </c>
      <c r="C17" s="5" t="n">
        <v>-115</v>
      </c>
    </row>
    <row r="18">
      <c r="A18" s="4" t="inlineStr">
        <is>
          <t>Accounts payable</t>
        </is>
      </c>
      <c r="B18" s="5" t="n">
        <v>-2115</v>
      </c>
      <c r="C18" s="5" t="n">
        <v>-3374</v>
      </c>
    </row>
    <row r="19">
      <c r="A19" s="4" t="inlineStr">
        <is>
          <t>Accrued expenses</t>
        </is>
      </c>
      <c r="B19" s="5" t="n">
        <v>7483</v>
      </c>
      <c r="C19" s="5" t="n">
        <v>8370</v>
      </c>
    </row>
    <row r="20">
      <c r="A20" s="4" t="inlineStr">
        <is>
          <t>Other long-term obligations</t>
        </is>
      </c>
      <c r="B20" s="5" t="n">
        <v>-57</v>
      </c>
      <c r="C20" s="5" t="n">
        <v>-808</v>
      </c>
    </row>
    <row r="21">
      <c r="A21" s="4" t="inlineStr">
        <is>
          <t>Operating lease liabilities</t>
        </is>
      </c>
      <c r="B21" s="5" t="n">
        <v>-9187</v>
      </c>
      <c r="C21" s="5" t="n">
        <v>-9014</v>
      </c>
    </row>
    <row r="22">
      <c r="A22" s="4" t="inlineStr">
        <is>
          <t>Operating lease right of use assets</t>
        </is>
      </c>
      <c r="B22" s="5" t="n">
        <v>-749</v>
      </c>
      <c r="C22" s="5" t="n">
        <v>-762</v>
      </c>
    </row>
    <row r="23">
      <c r="A23" s="4" t="inlineStr">
        <is>
          <t>Net cash provided by operating activities</t>
        </is>
      </c>
      <c r="B23" s="5" t="n">
        <v>48621</v>
      </c>
      <c r="C23" s="5" t="n">
        <v>54002</v>
      </c>
    </row>
    <row r="24">
      <c r="A24" s="3" t="inlineStr">
        <is>
          <t>Cash Flows from Investing Activities:</t>
        </is>
      </c>
    </row>
    <row r="25">
      <c r="A25" s="4" t="inlineStr">
        <is>
          <t>Proceeds from the sale of deferred compensation plan assets</t>
        </is>
      </c>
      <c r="B25" s="5" t="n">
        <v>22</v>
      </c>
      <c r="C25" s="5" t="n">
        <v>19</v>
      </c>
    </row>
    <row r="26">
      <c r="A26" s="4" t="inlineStr">
        <is>
          <t>Proceeds from the sale of property and equipment</t>
        </is>
      </c>
      <c r="B26" s="5" t="n">
        <v>37</v>
      </c>
      <c r="C26" s="5" t="n">
        <v>42</v>
      </c>
    </row>
    <row r="27">
      <c r="A27" s="4" t="inlineStr">
        <is>
          <t>Purchases of property and equipment</t>
        </is>
      </c>
      <c r="B27" s="5" t="n">
        <v>-902</v>
      </c>
      <c r="C27" s="5" t="n">
        <v>-1618</v>
      </c>
    </row>
    <row r="28">
      <c r="A28" s="4" t="inlineStr">
        <is>
          <t>Investments in technology assets</t>
        </is>
      </c>
      <c r="B28" s="5" t="n">
        <v>-236</v>
      </c>
      <c r="C28" s="5" t="n">
        <v>0</v>
      </c>
    </row>
    <row r="29">
      <c r="A29" s="4" t="inlineStr">
        <is>
          <t>Other investments</t>
        </is>
      </c>
      <c r="B29" s="5" t="n">
        <v>-15000</v>
      </c>
      <c r="C29" s="5" t="n">
        <v>0</v>
      </c>
    </row>
    <row r="30">
      <c r="A30" s="4" t="inlineStr">
        <is>
          <t>Net cash used in investing activities</t>
        </is>
      </c>
      <c r="B30" s="5" t="n">
        <v>-16079</v>
      </c>
      <c r="C30" s="5" t="n">
        <v>-1557</v>
      </c>
    </row>
    <row r="31">
      <c r="A31" s="3" t="inlineStr">
        <is>
          <t>Cash Flows from Financing Activities:</t>
        </is>
      </c>
    </row>
    <row r="32">
      <c r="A32" s="4" t="inlineStr">
        <is>
          <t>Proceeds from issuance of stock upon exercise of stock options</t>
        </is>
      </c>
      <c r="B32" s="5" t="n">
        <v>86</v>
      </c>
      <c r="C32" s="5" t="n">
        <v>364</v>
      </c>
    </row>
    <row r="33">
      <c r="A33" s="4" t="inlineStr">
        <is>
          <t>Proceeds from issuance of stock to employee stock purchase plan</t>
        </is>
      </c>
      <c r="B33" s="5" t="n">
        <v>985</v>
      </c>
      <c r="C33" s="5" t="n">
        <v>1048</v>
      </c>
    </row>
    <row r="34">
      <c r="A34" s="4" t="inlineStr">
        <is>
          <t>Shares withheld to pay taxes on non-cash compensation</t>
        </is>
      </c>
      <c r="B34" s="5" t="n">
        <v>-4682</v>
      </c>
      <c r="C34" s="5" t="n">
        <v>-6774</v>
      </c>
    </row>
    <row r="35">
      <c r="A35" s="4" t="inlineStr">
        <is>
          <t>Noncontrolling interest contributions</t>
        </is>
      </c>
      <c r="B35" s="5" t="n">
        <v>652</v>
      </c>
      <c r="C35" s="5" t="n">
        <v>0</v>
      </c>
    </row>
    <row r="36">
      <c r="A36" s="4" t="inlineStr">
        <is>
          <t>Noncontrolling interest distributions</t>
        </is>
      </c>
      <c r="B36" s="5" t="n">
        <v>-672</v>
      </c>
      <c r="C36" s="5" t="n">
        <v>-518</v>
      </c>
    </row>
    <row r="37">
      <c r="A37" s="4" t="inlineStr">
        <is>
          <t>Proceeds from borrowings under revolving line of credit</t>
        </is>
      </c>
      <c r="B37" s="5" t="n">
        <v>0</v>
      </c>
      <c r="C37" s="5" t="n">
        <v>215200</v>
      </c>
    </row>
    <row r="38">
      <c r="A38" s="4" t="inlineStr">
        <is>
          <t>Repayments of borrowings under revolving line of credit</t>
        </is>
      </c>
      <c r="B38" s="5" t="n">
        <v>0</v>
      </c>
      <c r="C38" s="5" t="n">
        <v>-186200</v>
      </c>
    </row>
    <row r="39">
      <c r="A39" s="4" t="inlineStr">
        <is>
          <t>Principal payments of long-term obligations</t>
        </is>
      </c>
      <c r="B39" s="5" t="n">
        <v>-3771</v>
      </c>
      <c r="C39" s="5" t="n">
        <v>-2692</v>
      </c>
    </row>
    <row r="40">
      <c r="A40" s="4" t="inlineStr">
        <is>
          <t>Purchase of company stock</t>
        </is>
      </c>
      <c r="B40" s="5" t="n">
        <v>0</v>
      </c>
      <c r="C40" s="5" t="n">
        <v>-72886</v>
      </c>
    </row>
    <row r="41">
      <c r="A41" s="4" t="inlineStr">
        <is>
          <t>Provider relief fund advance</t>
        </is>
      </c>
      <c r="B41" s="5" t="n">
        <v>0</v>
      </c>
      <c r="C41" s="5" t="n">
        <v>-5000</v>
      </c>
    </row>
    <row r="42">
      <c r="A42" s="4" t="inlineStr">
        <is>
          <t>Net cash used in financing activities</t>
        </is>
      </c>
      <c r="B42" s="5" t="n">
        <v>-7402</v>
      </c>
      <c r="C42" s="5" t="n">
        <v>-57458</v>
      </c>
    </row>
    <row r="43">
      <c r="A43" s="4" t="inlineStr">
        <is>
          <t>Net increase (decrease) in cash, cash equivalents and restricted cash</t>
        </is>
      </c>
      <c r="B43" s="5" t="n">
        <v>25140</v>
      </c>
      <c r="C43" s="5" t="n">
        <v>-5013</v>
      </c>
    </row>
    <row r="44">
      <c r="A44" s="4" t="inlineStr">
        <is>
          <t>Cash, cash equivalents and restricted cash at beginning of period</t>
        </is>
      </c>
      <c r="B44" s="5" t="n">
        <v>45769</v>
      </c>
      <c r="C44" s="5" t="n">
        <v>83357</v>
      </c>
    </row>
    <row r="45">
      <c r="A45" s="4" t="inlineStr">
        <is>
          <t>Cash, cash equivalents and restricted cash at end of period</t>
        </is>
      </c>
      <c r="B45" s="5" t="n">
        <v>70909</v>
      </c>
      <c r="C45" s="5" t="n">
        <v>78344</v>
      </c>
    </row>
    <row r="46">
      <c r="A46" s="3" t="inlineStr">
        <is>
          <t>Supplemental Disclosures of Cash Flow Information:</t>
        </is>
      </c>
    </row>
    <row r="47">
      <c r="A47" s="4" t="inlineStr">
        <is>
          <t>Cash paid for interest</t>
        </is>
      </c>
      <c r="B47" s="5" t="n">
        <v>1864</v>
      </c>
      <c r="C47" s="5" t="n">
        <v>1011</v>
      </c>
    </row>
    <row r="48">
      <c r="A48" s="4" t="inlineStr">
        <is>
          <t>Cash paid for income taxes, net of refunds received</t>
        </is>
      </c>
      <c r="B48" s="5" t="n">
        <v>551</v>
      </c>
      <c r="C48" s="5" t="n">
        <v>971</v>
      </c>
    </row>
    <row r="49">
      <c r="A49" s="4" t="inlineStr">
        <is>
          <t>Cash paid for operating lease liabilities</t>
        </is>
      </c>
      <c r="B49" s="5" t="n">
        <v>9936</v>
      </c>
      <c r="C49" s="5" t="n">
        <v>9776</v>
      </c>
    </row>
    <row r="50">
      <c r="A50" s="4" t="inlineStr">
        <is>
          <t>Cash paid for finance lease liabilities</t>
        </is>
      </c>
      <c r="B50" s="5" t="n">
        <v>357</v>
      </c>
      <c r="C50" s="5" t="n">
        <v>503</v>
      </c>
    </row>
    <row r="51">
      <c r="A51" s="3" t="inlineStr">
        <is>
          <t>Supplemental Disclosures of Non-Cash Activity:</t>
        </is>
      </c>
    </row>
    <row r="52">
      <c r="A52" s="4" t="inlineStr">
        <is>
          <t>Right of use assets obtained in exchange for operating lease liabilities</t>
        </is>
      </c>
      <c r="B52" s="5" t="n">
        <v>11203</v>
      </c>
      <c r="C52" s="5" t="n">
        <v>10548</v>
      </c>
    </row>
    <row r="53">
      <c r="A53" s="4" t="inlineStr">
        <is>
          <t>Right of use assets obtained in exchange for finance lease liabilities</t>
        </is>
      </c>
      <c r="B53" s="5" t="n">
        <v>216</v>
      </c>
      <c r="C53" s="5" t="n">
        <v>177</v>
      </c>
    </row>
    <row r="54">
      <c r="A54" s="4" t="inlineStr">
        <is>
          <t>Reductions to right of use assets resulting from reductions to operating lease liabilities</t>
        </is>
      </c>
      <c r="B54" s="5" t="n">
        <v>299</v>
      </c>
      <c r="C54" s="5" t="n">
        <v>279</v>
      </c>
    </row>
    <row r="55">
      <c r="A55" s="4" t="inlineStr">
        <is>
          <t>Noncontrolling interest contribution</t>
        </is>
      </c>
      <c r="B55" s="6" t="n">
        <v>8900</v>
      </c>
      <c r="C5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NSOLIDATION AND PRESENTATION OF FINANCIAL STATEMENT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CONSOLIDATION AND PRESENTATION OF FINANCIAL STATEMENTS</t>
        </is>
      </c>
      <c r="B4" s="4" t="inlineStr">
        <is>
          <t xml:space="preserve">NATURE OF OPERATIONS, CONSOLIDATION AND PRESENTATION OF FINANCIAL STATEMENTS Amedisys, Inc., a Delaware corporation (together with its consolidated subsidiaries, referred to herein as “Amedisys,” “we,” “us,” or “our”), is a multi-state provider of home health, hospice, personal care and high acuity care services with approximately 75% of our net service revenue derived from Medicare for the three-month periods ended March 31, 2022 and 2021. As of March 31, 2022, we owned and operated 333 Medicare-certified home health care centers, 175 Medicare-certified hospice care centers, 14 personal-care care centers and 9 high acuity care joint ventures in 38 states within the United States and the District of Columbia. 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 This report should be read in conjunction with our consolidated financial statements and related notes included in our Annual Report on Form 10-K for the year ended December 31, 2021, as filed with the Securities and Exchange Commission (“SEC”) on February 24, 2022 (the “Form 10-K”), which includes information and disclosures not included herein. Certain information and footnote disclosures normally included in annual financial statements prepared in accordance with U.S. GAAP have been condensed or omitted from the interim financial information presented, as allowed by SEC rules and regulations. 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 Principles of Consolidation These unaudited condensed consolidated financial statements include the accounts of Amedisys, Inc. and our wholly-owned subsidiaries. All significant intercompany accounts and transactions have been eliminated in our accompanying unaudited condensed consolidated financial statements and business combinations accounted for as purchases have been included in our condensed consolidated financial statements from their respective dates of acquisition. In addition to our wholly owned subsidiaries, we also have certain equity investments that are accounted for as set forth below. Investments We consolidate investments when the entity is a variable interest entity ("VIE") and we are the primary beneficiary or if we have controlling interests in the entity, which is generally ownership in excess of 50%. Third-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or less of the voting stock and the entity is not a VIE in which we are the primary beneficiary. The book value of investments that we account for under the equity method of accounting was $45.0 million and $48.1 million as of March 31, 2022 and December 31, 2021, respectively, and is reflected in other assets within our condensed consolidated balance sheets. During 2021, a third-party acquired a majority of the issued and outstanding membership interests of one of our equity method investments, Medalogix, for cash, with the remaining membership interests rolling over into a newly formed entity that includes Medalogix as well as another healthcare predictive data and analytics company. We rolled over 100% of our ownership interest in Medalogix to the newly formed entity in connection with this transaction. We account for investments in entities in which we have less than 20% ownership interest under the cost method of accounting if we do not have the ability to exercise significant influence over the investee. During the three-month period ended March 31, 2022, we made a $15.0 million investment in an entity accounted for under the cost method. The book value of investments that we account for under the cost method of accounting was $20.0 million and $5.0 million as of March 31, 2022 and December 31, 2021, respectively, and is reflected in other assets within our condensed consolidated balance sheets. Our high acuity care segment includes interests in several joint ventures with health system partners and a professional corporation that employs clinicians. Each of these entities meets the criteria to be classified as a VIE. As of March 31, 2022, we are consolidating all but one of our joint ventures with health system partners as well as the professional corporation as we have concluded that we are the primary beneficiary of these VIEs. We have management agreements in place with each of these entities whereby we manage the entities and run the day-to-day operations. As such, we possess the power to direct the activities that most significantly impact the economic performance of the VIEs. The significant activities include, but are not limited to, negotiating provider and payor contracts, establishing patient care policies and protocols, making employment and compensation decisions, developing the operating and capital budgets, performing marketing activities and providing accounting support. We also have the obligation to absorb any expected losses and the right to receive benefits. Additionally, from time to time, we may be required to provide joint venture funding. We account for one of our joint ventures with a health system partner under the equity method of accounting as we are not considered to be the primary beneficiary of this VIE. The terms of the agreements with each VIE prohibit us from using the assets of the VIE to satisfy the obligations of other entities. The carrying amount of the VIEs’ assets and liabilities included in our condensed consolidated balance sheets are as follows (amounts in millions): As of March 31, 2022 As of December 31, 2021 ASSETS Current assets: Cash and cash equivalents $ 10.7 $ 3.1 Patient accounts receivable 2.8 2.4 Other current assets 0.1 0.1 Total current assets 13.6 5.6 Property and equipment 0.1 0.1 Goodwill 8.5 — Intangible assets 0.4 — Total assets $ 22.6 $ 5.7 LIABILITIES Current liabilities: Payroll and employee benefits $ 0.5 $ 0.3 Accrued expenses 3.5 3.4 Current portion of long-term obligations 0.2 0.8 Total current liabilities 4.2 4.5 Other long-term obligations — — Total liabilities $ 4.2 $ 4.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Revenue Recognition We account for revenue from contracts with customers in accordance with Accounting Standards Codification ("ASC") 606, Revenue from Contracts with Customers ,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Our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Our performance obligations relate to contracts with a duration of less than one year; therefore, we have elected to apply the optional exemption provided by ASC 606 and are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economic conditions. The non-contractual revenue adjustments represent the difference between amounts billed and amounts we expect to collect based on our collection history with similar payors. We assess our ability to collect for the healthcare services provided at the time of patient admission based on our verification of the patient's insurance coverage under Medicare, Medicaid, and other commercial or managed care insurance programs. Medicare represented approximately 75% of our consolidated net service revenue for the three-month periods ended March 31, 2022 and 2021.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experience which primarily includes a historical collection rate of over 99% on Medicare claims. Revenue is recorded at amounts we estimate to be realizable for services provided. Revenue by payor class as a percentage of total net service revenue is as follows: For the Three-Month Periods Ended March 31, 2022 2021 Home Health: Medicare 41 % 41 % Non-Medicare - Episodic-based 8 % 7 % Non-Medicare - Non-episodic based 12 % 13 % Hospice: Medicare 34 % 34 % Non-Medicare 2 % 2 % Personal Care 3 % 3 % High Acuity Care (1) &lt; 1% — % 100 % 100 % (1) Acquired Contessa Health on August 1, 2021. Home Health Revenue Recognition Medicare Revenue Effective January 1, 2020, the Centers for Medicare and Medicaid Services ("CMS") implemented a revised case-mix adjustment methodology, the Patient-Driven Groupings Model ("PDGM"), to better align payment with patient care needs and ensure that clinically complex and ill beneficiaries have adequate access to home health care. PDGM uses 30-day periods of care rather than 60-day episodes of care as the unit of payment, eliminates the use of the number of therapy visits provided in determining payment and relies more heavily on clinical characteristics and other patient information. All Medicare contracts are required to have a signed plan of care which represents a single performance obligation, comprised of the delivery of a series of distinct services that are substantially similar and have a similar pattern of transfer to the customer. Accordingly, we account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Each 60-day episode includes two 30-day payment periods.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ayment period. We utilize our historical average length of stay for each 30-day period of care as the measure of progress towards the satisfaction of our performance obligation.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c) a partial payment if a patient is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In order to provide greater flexibility during the novel coronavirus pandemic ("COVID-19"), CMS relaxed the definition of homebound status through the duration of the public health emergency. During the pandemic, a beneficiary is considered homebound if they have been instructed by a physician not to leave their home because of a confirmed or suspected COVID-19 diagnosis or if the patient has a condition that makes them more susceptible to contracting COVID-19. Therefore, if a beneficiary is homebound due to COVID-19 and requires skilled services, the services will be covered under the Medicare home health benefit. Non-Medicare Revenue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5% to 100% of Medicare rates. Non-episodic based Revenue. Gross revenue is recorded on an accrual basis based upon the date of service at amounts equal to our established or estimated per-visit rates.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Medicare hospice service revenue for the three-month periods ended March 31, 2022 and March 31, 2021.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experience, which primarily includes a historical collection rate of over 99% on Medicare claims, and record it during the period services are rendered.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s. Providers are required to self-report and pay their estimated cap liability by February 28 th of the following year. As of March 31, 2022, we have recorded $4.3 million for estimated amounts due back to Medicare in accrued expenses for the Federal cap years ended October 31, 2016 through September 30, 2022. As of December 31, 2021, we had recorded $4.5 million for estimated amounts due back to Medicare in accrued expenses for the Federal cap years ended October 31, 2016 through September 30, 2022.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contractual and non-contractual revenue adjustment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High Acuity Care Revenue Recognition High Acuity Care Revenue Our revenues are derived from contracts with (1) health insurance plans for the coordination and provision of home recovery care services to clinically-eligible patients who are enrolled members in those insurance plans and (2) health system partners for the coordination and provision of home recovery care services to clinically-eligible patients who are discharged early from a health system facility to complete their inpatient stay at home. Under our health insurance plan contracts, we provide home recovery care services, which include hospital-equivalent ("H H") and skilled nursing facility ("SNF") equivalent services ("SNF H"), for high acuity care patients on a full risk basis whereby we assume the financial risk for the coordination and payment of all hospital or SNF replacement medical services necessary to treat the medical condition for which the patient was diagnosed in a home-based setting for a 30-day (H H) or 60-day (SNF H) episode of care in exchange for a fixed contracted bundled rate. For H H programs, the fixed rate is based on the assigned diagnosis related group ("DRG") and the 30-day post-discharge related spend. For SNF H programs, the fixed rate is based on the 60-day post-discharge related spend. Our performance obligation is the coordination and provision of patient care in accordance with physicians’ orders over either a 30-day or 60-day episode of care. The majority of our care coordination services and direct patient care is provided in the first five seven Under our contracts with health system partners, we provide home recovery care services for high acuity patients on a limited risk basis whereby we assume the risk for certain healthcare services during the remainder of an inpatient acute stay serviced at the patient’s home in exchange for a contracted per diem rate. The performance obligation is the coordination and provision of required medical services, as determined by the treating physician, for each day the patient receives inpatient-equivalent care at home. As such, revenues are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health insurance plan policies, since those amounts are repaid to the health insurance plans by us as part of a retrospective reconciliation process. Government Grants We account for government grants in accordance with Accounting Standards Update ("ASU") 2021-10, Government Assistance (Topic 832), by applying the grant model in accordance with International Accounting Standard ("IAS") 20, Accounting for Government Grants and Disclosure of Government Assistance , and as such, we recognize grant income on a systematic basis in line with the recognition of expenses or the loss of revenues for which the grants are intended to compensate. We recognize grants once both of the following conditions are met: (1) we are able to comply with the relevant conditions of the grant and (2) the grant will be received. See Note 3 - Novel Coronavirus Pandemic ("COVID-19") for additional information on our accounting for government funds received under the Coronavirus Aid, Relief and Economic Security Act ("CARES Act"). Cash, Cash Equivalents and Restricted Cash Cash and cash equivalents include certificates of deposit and all highly liquid debt instruments with maturities of three months or less when purchased. Restricted cash includes cash that is not available for ordinary business use. As of March 31, 2022 and December 31, 2021, we had $3.1 million of restricted cash that was placed into escrow accounts related to the indemnity and closing payment adjustment provisions within the purchase agreements for various acquisitions. The following table summarizes the balances related to our cash, cash equivalents and restricted cash (amounts in millions): As of March 31, 2022 As of December 31, 2021 Cash and cash equivalents $ 67.8 $ 42.7 Restricted cash 3.1 3.1 Cash, cash equivalents and restricted cash $ 70.9 $ 45.8 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Our non-Medicare third-party payor base is comprised of a diverse group of payors that are geographically dispersed across the country. As of March 31, 2022,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 69% and 68% of our patient accounts receivable at March 31, 2022 and December 31, 2021,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following the end of each 30-day period of care or upon discharge, if earlier, for the services provided to the patient.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Personal Car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Business Combinations We account for acquisitions using the acquisition method of accounting in accordance with ASC 805, Business Combinations . Acquisitions are accounted for as purchases and are included in our condensed consolidated financial statements from their respective acquisition dates. Assets acquired, liabilities assumed and noncontrolling interests,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and noncontrolling interests, we use various valuation techniques including the income approach, the cost approach and the market approach. These valuation methods require us to make estimates and assumptions surrounding projected revenues and costs, growth rates and discount rates. Fair Value of Financial Instruments The following details our financial instruments where the carrying value and the fair value differ (amounts in millions): Fair Value at Reporting Date Using Financial Instrument Carrying Value as of March 31, 2022 Quoted Prices in Active Significant Other Significant Long-term obligations $ 444.6 $ — $ 482.8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 Weighted-Average Shares Outstanding Net income per share attributable to Amedisys, Inc. common stockholders, calculated on the treasury stock method, is based on the weighted average number of shares outstanding during the period. The following table sets forth, for the periods indicated, shares used in our computation of weighted-average shares outstanding, which are used to calculate our basic and diluted net income attributable to Amedisys, Inc. common stockholders (amounts in thousands): For the Three- 2022 2021 Weighted average number of shares outstanding - basic 32,555 32,780 Effect of dilutive securities: Stock options 65 151 Non-vested stock and stock units 146 259 Weighted average number of shares outstanding - diluted 32,766 33,190 Anti-dilutive securities 188 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VEL CORONAVIRUS PANDEMIC "COVID-19"</t>
        </is>
      </c>
      <c r="B1" s="2" t="inlineStr">
        <is>
          <t>3 Months Ended</t>
        </is>
      </c>
    </row>
    <row r="2">
      <c r="B2" s="2" t="inlineStr">
        <is>
          <t>Mar. 31, 2022</t>
        </is>
      </c>
    </row>
    <row r="3">
      <c r="A3" s="3" t="inlineStr">
        <is>
          <t>Unusual or Infrequent Items, or Both [Abstract]</t>
        </is>
      </c>
    </row>
    <row r="4">
      <c r="A4" s="4" t="inlineStr">
        <is>
          <t>COVID-19</t>
        </is>
      </c>
      <c r="B4" s="4" t="inlineStr">
        <is>
          <t>NOVEL CORONAVIRUS PANDEMIC ("COVID-19") In March 2020, the World Health Organization declared COVID-19 a pandemic. As a healthcare at home company, we have been and will continue to be impacted by the effects of COVID-19; however, we remain committed to carrying out our mission of caring for our patients. We will continue to closely monitor the impact of COVID-19 on all aspects of our business, including the impacts to our employees, patients and suppliers; however, at this time, we are unable to estimate the ultimate impact the pandemic will have on our consolidated financial condition, results of operations or cash flows. On March 27, 2020, the CARES Act was signed into legislation. The CARES Act provided for $175 billion to healthcare providers, including hospitals on the front lines of the COVID-19 pandemic. Of this total allocated amount, $30 billion was distributed immediately to providers based on their proportionate share of Medicare fee-for-service reimbursements in 2019. Healthcare providers were required to sign an attestation confirming receipt of the Provider Relief Fund ("PRF") funds and agree to the terms and conditions of payment. Our home health and hospice segments received approximately $100 million from the first $30 billion of funds distributed to healthcare providers in April 2020, which is inclusive of $2 million related to our joint venture care centers (equity method investments). We also acquired approximately $6 million of PRF funds in connection with the acquisition of AseraCare Hospice ("AseraCare"). Under the terms and conditions for receipt of the payment, we were allowed to use the funds to cover lost revenues and health care costs related to COVID-19 through June 30, 2021, and we were required to properly and fully document the use of these funds in reports to the U.S. Department of Health and Human Services ("HHS"). All required reporting was completed during the three-month period ended September 30, 2021. For our wholly-owned subsidiaries, we utilized PRF funds to the extent we had qualifying COVID-19 expenses; we did not use PRF funds to cover lost revenues resulting from COVID-19. The grant income associated with the COVID-19 expenses incurred through June 30, 2021 is reflected in other operating income within our condensed consolidated statements of operations. We did not fully utilize the PRF funds received; all unutilized funds were repaid in October 2021. In summary, the total funds that we received from the CARES Act PRF were accounted for as follows (amounts in millions): Amount Funds utilized through June 30, 2021 by consolidated entities $ 46.6 Funds repaid to the government by consolidated entities (excludes $0.2 million of interest repaid) 58.3 Funds utilized through June 30, 2021 by unconsolidated joint ventures 1.3 Funds repaid to the government by unconsolidated joint ventures 0.6 $ 106.8 The CARES Act also provided for the temporary suspension of the automatic 2% reduction of Medicare claim reimbursements ("sequestration") for the period May 1, 2020 through December 31, 2020. In December 2020, Congress passed additional COVID-19 relief legislation as part of the Consolidated Appropriations Act, 2021. This legislation extended the suspension of sequestration through March 31, 2021. In April 2021, Congress passed H.R. 1868, which among other items, provided for an additional extension of the temporary suspension of sequestration through December 31, 2021. In December 2021, Congress passed the Protecting Medicare and American Farmers from Sequester Cuts Act. This legislation extended the 2% suspension of sequestration through March 31, 2022; sequestration will be reinstated as a 1% reduction to Medicare claim reimbursements for the period April 1, 2022 through June 30, 2022 and 2% thereafter. The suspension of sequestration increased net service revenue by $9 million and $8 million during the three-month periods ended March 31, 2022 and 2021, respectively. Additionally, the CARES Act provided for the deferral of the employer share of social security tax (6.2%), effective for payments due after the enactment date through December 31, 2020. During 2020, we deferred approximately $55 million of social security taxes. Approximately $27 million was paid during December 2021; the remaining balance is due on December 31, 2022 and is reflected in payroll and employee benefits within our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2:00:54Z</dcterms:created>
  <dcterms:modified xmlns:dcterms="http://purl.org/dc/terms/" xmlns:xsi="http://www.w3.org/2001/XMLSchema-instance" xsi:type="dcterms:W3CDTF">2022-04-28T12:00:54Z</dcterms:modified>
</cp:coreProperties>
</file>